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Earnings_Loss Per Share" sheetId="10" state="visible" r:id="rId10"/>
    <sheet xmlns:r="http://schemas.openxmlformats.org/officeDocument/2006/relationships" name="Restricted Cash" sheetId="11" state="visible" r:id="rId11"/>
    <sheet xmlns:r="http://schemas.openxmlformats.org/officeDocument/2006/relationships" name="Acquisitions" sheetId="12" state="visible" r:id="rId12"/>
    <sheet xmlns:r="http://schemas.openxmlformats.org/officeDocument/2006/relationships" name="Investment in Unconsolidated Co" sheetId="13" state="visible" r:id="rId13"/>
    <sheet xmlns:r="http://schemas.openxmlformats.org/officeDocument/2006/relationships" name="Deferred Costs" sheetId="14" state="visible" r:id="rId14"/>
    <sheet xmlns:r="http://schemas.openxmlformats.org/officeDocument/2006/relationships" name="Property and Equipment, Net" sheetId="15" state="visible" r:id="rId15"/>
    <sheet xmlns:r="http://schemas.openxmlformats.org/officeDocument/2006/relationships" name="Goodwill" sheetId="16" state="visible" r:id="rId16"/>
    <sheet xmlns:r="http://schemas.openxmlformats.org/officeDocument/2006/relationships" name="Related Party Transactions" sheetId="17" state="visible" r:id="rId17"/>
    <sheet xmlns:r="http://schemas.openxmlformats.org/officeDocument/2006/relationships" name="Debt (Lani Pixels)" sheetId="18" state="visible" r:id="rId18"/>
    <sheet xmlns:r="http://schemas.openxmlformats.org/officeDocument/2006/relationships" name="Discontinued Operatio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Stock-Based Compensation"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Restricted Cash (Tables)" sheetId="27" state="visible" r:id="rId27"/>
    <sheet xmlns:r="http://schemas.openxmlformats.org/officeDocument/2006/relationships" name="Acquisitions (Tables)" sheetId="28" state="visible" r:id="rId28"/>
    <sheet xmlns:r="http://schemas.openxmlformats.org/officeDocument/2006/relationships" name="Property and Equipment, Net (Ta" sheetId="29" state="visible" r:id="rId29"/>
    <sheet xmlns:r="http://schemas.openxmlformats.org/officeDocument/2006/relationships" name="Goodwill (Tables)" sheetId="30" state="visible" r:id="rId30"/>
    <sheet xmlns:r="http://schemas.openxmlformats.org/officeDocument/2006/relationships" name="Commitments and Contingencies (" sheetId="31" state="visible" r:id="rId31"/>
    <sheet xmlns:r="http://schemas.openxmlformats.org/officeDocument/2006/relationships" name="Stock-Based Compensation (Table" sheetId="32" state="visible" r:id="rId32"/>
    <sheet xmlns:r="http://schemas.openxmlformats.org/officeDocument/2006/relationships" name="Segment Information (Tables)" sheetId="33" state="visible" r:id="rId33"/>
    <sheet xmlns:r="http://schemas.openxmlformats.org/officeDocument/2006/relationships" name="The Company (Details)" sheetId="34" state="visible" r:id="rId34"/>
    <sheet xmlns:r="http://schemas.openxmlformats.org/officeDocument/2006/relationships" name="Summary of Significant Accoun35" sheetId="35" state="visible" r:id="rId35"/>
    <sheet xmlns:r="http://schemas.openxmlformats.org/officeDocument/2006/relationships" name="Earnings_Loss Per Share (Detail" sheetId="36" state="visible" r:id="rId36"/>
    <sheet xmlns:r="http://schemas.openxmlformats.org/officeDocument/2006/relationships" name="Restricted Cash (Details)" sheetId="37" state="visible" r:id="rId37"/>
    <sheet xmlns:r="http://schemas.openxmlformats.org/officeDocument/2006/relationships" name="Acquisitions (Details)" sheetId="38" state="visible" r:id="rId38"/>
    <sheet xmlns:r="http://schemas.openxmlformats.org/officeDocument/2006/relationships" name="Acquisitions (Details 1)" sheetId="39" state="visible" r:id="rId39"/>
    <sheet xmlns:r="http://schemas.openxmlformats.org/officeDocument/2006/relationships" name="Acquisitions (Details 2)" sheetId="40" state="visible" r:id="rId40"/>
    <sheet xmlns:r="http://schemas.openxmlformats.org/officeDocument/2006/relationships" name="Acquisitions (Details 3)" sheetId="41" state="visible" r:id="rId41"/>
    <sheet xmlns:r="http://schemas.openxmlformats.org/officeDocument/2006/relationships" name="Acquisitions (Details Textual)" sheetId="42" state="visible" r:id="rId42"/>
    <sheet xmlns:r="http://schemas.openxmlformats.org/officeDocument/2006/relationships" name="Investment in Unconsolidated 43" sheetId="43" state="visible" r:id="rId43"/>
    <sheet xmlns:r="http://schemas.openxmlformats.org/officeDocument/2006/relationships" name="Property and Equipment, Net (De" sheetId="44" state="visible" r:id="rId44"/>
    <sheet xmlns:r="http://schemas.openxmlformats.org/officeDocument/2006/relationships" name="Property and Equipment, Net (45" sheetId="45" state="visible" r:id="rId45"/>
    <sheet xmlns:r="http://schemas.openxmlformats.org/officeDocument/2006/relationships" name="Goodwill (Details)" sheetId="46" state="visible" r:id="rId46"/>
    <sheet xmlns:r="http://schemas.openxmlformats.org/officeDocument/2006/relationships" name="Related Party Transactions (Det" sheetId="47" state="visible" r:id="rId47"/>
    <sheet xmlns:r="http://schemas.openxmlformats.org/officeDocument/2006/relationships" name="Debt (Lani Pixels) (Details)" sheetId="48" state="visible" r:id="rId48"/>
    <sheet xmlns:r="http://schemas.openxmlformats.org/officeDocument/2006/relationships" name="Discontinued Operations (Detail"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Equity (Details)" sheetId="53" state="visible" r:id="rId53"/>
    <sheet xmlns:r="http://schemas.openxmlformats.org/officeDocument/2006/relationships" name="Stock-Based Compensation (Detai" sheetId="54" state="visible" r:id="rId54"/>
    <sheet xmlns:r="http://schemas.openxmlformats.org/officeDocument/2006/relationships" name="Stock-Based Compensation (Det55" sheetId="55" state="visible" r:id="rId55"/>
    <sheet xmlns:r="http://schemas.openxmlformats.org/officeDocument/2006/relationships" name="Stock-Based Compensation (Det56" sheetId="56" state="visible" r:id="rId56"/>
    <sheet xmlns:r="http://schemas.openxmlformats.org/officeDocument/2006/relationships" name="Stock-Based Compensation (Det57" sheetId="57" state="visible" r:id="rId57"/>
    <sheet xmlns:r="http://schemas.openxmlformats.org/officeDocument/2006/relationships" name="Segment Information (Details)" sheetId="58" state="visible" r:id="rId58"/>
    <sheet xmlns:r="http://schemas.openxmlformats.org/officeDocument/2006/relationships" name="Segment Information (Details 1)" sheetId="59" state="visible" r:id="rId59"/>
    <sheet xmlns:r="http://schemas.openxmlformats.org/officeDocument/2006/relationships" name="Segment Information (Details Te"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704">
  <si>
    <t>Document and Entity Information - shares</t>
  </si>
  <si>
    <t>9 Months Ended</t>
  </si>
  <si>
    <t>Jun. 30, 2017</t>
  </si>
  <si>
    <t>Nov. 24, 2017</t>
  </si>
  <si>
    <t>Document and Entity Information [Abstract]</t>
  </si>
  <si>
    <t>Entity Registrant Name</t>
  </si>
  <si>
    <t>Ominto, Inc.</t>
  </si>
  <si>
    <t>Entity Central Index Key</t>
  </si>
  <si>
    <t>Amendment Flag</t>
  </si>
  <si>
    <t>false</t>
  </si>
  <si>
    <t>Trading Symbol</t>
  </si>
  <si>
    <t>OMNT</t>
  </si>
  <si>
    <t>Current Fiscal Year End Date</t>
  </si>
  <si>
    <t>--09-30</t>
  </si>
  <si>
    <t>Document Type</t>
  </si>
  <si>
    <t>10-Q</t>
  </si>
  <si>
    <t>Document Period End Date</t>
  </si>
  <si>
    <t>Jun. 30,
		2017</t>
  </si>
  <si>
    <t>Document Fiscal Year Focus</t>
  </si>
  <si>
    <t>Document Fiscal Period Focus</t>
  </si>
  <si>
    <t>Q3</t>
  </si>
  <si>
    <t>Entity Filer Category</t>
  </si>
  <si>
    <t>Smaller Reporting Company</t>
  </si>
  <si>
    <t>Entity Common Stock Shares Outstanding</t>
  </si>
  <si>
    <t>Condensed Consolidated Balance Sheets (Unaudited) - USD ($)</t>
  </si>
  <si>
    <t>Sep. 30, 2016</t>
  </si>
  <si>
    <t>CURRENT ASSETS:</t>
  </si>
  <si>
    <t>Cash and cash equivalents (amount related to VIE $193,620)</t>
  </si>
  <si>
    <t>Restricted cash</t>
  </si>
  <si>
    <t>Other receivables and prepaid expenses (amount related to VIE of $163,432)</t>
  </si>
  <si>
    <t>Deferred costs</t>
  </si>
  <si>
    <t>Total current assets</t>
  </si>
  <si>
    <t>Property and equipment, net (amount related to VIE of $179,108)</t>
  </si>
  <si>
    <t>Goodwill (amount related to VIE of $21,081,935)</t>
  </si>
  <si>
    <t xml:space="preserve"> </t>
  </si>
  <si>
    <t>Film costs (amount related to VIE of $5,655,901)</t>
  </si>
  <si>
    <t>Investment in unconsolidated company, at cost</t>
  </si>
  <si>
    <t>Other assets</t>
  </si>
  <si>
    <t>TOTAL ASSETS</t>
  </si>
  <si>
    <t>CURRENT LIABILITIES:</t>
  </si>
  <si>
    <t>Accounts payable (amount related to VIE of $151,667)</t>
  </si>
  <si>
    <t>Amounts payable to Business Associates</t>
  </si>
  <si>
    <t>Customer deposits</t>
  </si>
  <si>
    <t>Other payables and accrued liabilities (amount related to VIE of $476,623)</t>
  </si>
  <si>
    <t>Amounts due to related parties (amount related to VIE of $1,476,134)</t>
  </si>
  <si>
    <t>Deferred subscription fee revenue</t>
  </si>
  <si>
    <t>Deferred advertising revenue</t>
  </si>
  <si>
    <t>Debt (amount related to VIE of $1,772,695)</t>
  </si>
  <si>
    <t>Liabilities of discontinued operations</t>
  </si>
  <si>
    <t>Total current liabilities</t>
  </si>
  <si>
    <t>TOTAL LIABILITIES</t>
  </si>
  <si>
    <t>Commitments and contingencies</t>
  </si>
  <si>
    <t>EQUITY (DEFICIT):</t>
  </si>
  <si>
    <t>Preferred stock, $.01 par value; 25.0 million shares authorized; 185,000 and 185,000 shares issued and outstanding, respectively.</t>
  </si>
  <si>
    <t>Common stock, $.001 par value; 200.0 and 14.0 million shares authorized at June 30, 2017 and September 30, 2016 respectively; approx. 18.4 and 13.4 million shares issued at June 30, 2017 and September 30, 2016 respectively; approx. 17.1 and 13.4 million shares outstanding at June 30, 2017 and September 30, 2016 respectively, approx.</t>
  </si>
  <si>
    <t>Additional paid-in capital</t>
  </si>
  <si>
    <t>Treasury stock, at cost (1,285,714 shares)</t>
  </si>
  <si>
    <t>Subscription receivable</t>
  </si>
  <si>
    <t>Accumulated other comprehensive loss</t>
  </si>
  <si>
    <t>Accumulated deficit</t>
  </si>
  <si>
    <t>Total Ominto, Inc. stockholders' equity (deficit)</t>
  </si>
  <si>
    <t>Noncontrolling interests</t>
  </si>
  <si>
    <t>Total equity (deficit)</t>
  </si>
  <si>
    <t>TOTAL LIABILITIES AND EQUITY (DEFICIT)</t>
  </si>
  <si>
    <t>Condensed Consolidated Balance Sheets (Parenthetical) (Unaudited) - USD ($)</t>
  </si>
  <si>
    <t>Statement of Financial Position [Abstract]</t>
  </si>
  <si>
    <t>Cash and cash equivalents amount related to VIE</t>
  </si>
  <si>
    <t>Other receivables and prepaid expenses amount related to VIE</t>
  </si>
  <si>
    <t>Property and equipment, net amount related to VIE</t>
  </si>
  <si>
    <t>Goodwill amount related to VIE</t>
  </si>
  <si>
    <t>Film costs amount related to VIE</t>
  </si>
  <si>
    <t>Accounts payable amount related to VIE</t>
  </si>
  <si>
    <t>Other payables and accrued liabilities amount related to VIE</t>
  </si>
  <si>
    <t>Due to related parties, related to VIE</t>
  </si>
  <si>
    <t>Debt amount related to VI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densed Consolidated Statements of Operations (Unaudited) - USD ($)</t>
  </si>
  <si>
    <t>3 Months Ended</t>
  </si>
  <si>
    <t>Jun. 30, 2016</t>
  </si>
  <si>
    <t>REVENUE</t>
  </si>
  <si>
    <t>Membership, commissions and advertising</t>
  </si>
  <si>
    <t>Business license fees</t>
  </si>
  <si>
    <t>Other</t>
  </si>
  <si>
    <t>Gross Revenue</t>
  </si>
  <si>
    <t>COST OF REVENUES</t>
  </si>
  <si>
    <t>Gross profit</t>
  </si>
  <si>
    <t>Selling, general and administrative expenses</t>
  </si>
  <si>
    <t>LOSS FROM OPERATIONS</t>
  </si>
  <si>
    <t>OTHER INCOME (EXPENSE):</t>
  </si>
  <si>
    <t>Interest (Expense)/Income</t>
  </si>
  <si>
    <t>Change in fair value of derivative liability</t>
  </si>
  <si>
    <t>LOSS BEFORE INCOME TAXES</t>
  </si>
  <si>
    <t>Income taxes</t>
  </si>
  <si>
    <t>LOSS FROM CONTINUING OPERATIONS</t>
  </si>
  <si>
    <t>(Loss) income from discontinued operations, net of taxes</t>
  </si>
  <si>
    <t>Net loss including noncontrolling interest</t>
  </si>
  <si>
    <t>Net loss attributable to noncontrolling interest</t>
  </si>
  <si>
    <t>NET LOSS ATTRIBUTABLE TO OMINTO, INC.</t>
  </si>
  <si>
    <t>NET LOSS PER SHARE ATTRIBUTABLE TO OMINTO, INC. - Basic and diluted</t>
  </si>
  <si>
    <t>Loss from continuing operations</t>
  </si>
  <si>
    <t>(Loss) Income from discontinued operations</t>
  </si>
  <si>
    <t>Total loss attributable to Ominto, Inc.</t>
  </si>
  <si>
    <t>WEIGHTED AVERAGE SHARES OUTSTANDING</t>
  </si>
  <si>
    <t>Basic and diluted</t>
  </si>
  <si>
    <t>Condensed Consolidated Statements of Comprehensive Loss (Unaudited) - USD ($)</t>
  </si>
  <si>
    <t>Statement of Comprehensive Income [Abstract]</t>
  </si>
  <si>
    <t>Other comprehensive loss attributable to Ominto, Inc.</t>
  </si>
  <si>
    <t>Foreign currency translation adjustments</t>
  </si>
  <si>
    <t>Comprehensive loss attributable to Ominto, Inc.</t>
  </si>
  <si>
    <t>NET LOSS ATTRIBUTABLE TO NONCONTROLLING INTEREST</t>
  </si>
  <si>
    <t>Other comprehensive loss attributable to noncontrolling interest</t>
  </si>
  <si>
    <t>Comprehensive income(loss) attributable to noncontrolling interest</t>
  </si>
  <si>
    <t>Comprehensive loss</t>
  </si>
  <si>
    <t>Condensed Consolidated Statements of Equity (Deficit) (Unaudited) - 9 months ended Jun. 30, 2017 - USD ($)</t>
  </si>
  <si>
    <t>Total</t>
  </si>
  <si>
    <t>Preferred stock</t>
  </si>
  <si>
    <t>Common stock</t>
  </si>
  <si>
    <t>Treasury stock</t>
  </si>
  <si>
    <t>Accumulated other comprehensive income</t>
  </si>
  <si>
    <t>Total Ominto equity (deficit)</t>
  </si>
  <si>
    <t>Non- controlling Interest</t>
  </si>
  <si>
    <t>Beginning balance at Sep. 30, 2016</t>
  </si>
  <si>
    <t>Beginning balance, shares at Sep. 30, 2016</t>
  </si>
  <si>
    <t>Stock based compensation</t>
  </si>
  <si>
    <t>Stock based compensation, shares</t>
  </si>
  <si>
    <t>Common stock issuance for services</t>
  </si>
  <si>
    <t>Common stock issuance for services, shares</t>
  </si>
  <si>
    <t>Private placement</t>
  </si>
  <si>
    <t>Private placement, shares</t>
  </si>
  <si>
    <t>Private placement to Michael Hansen</t>
  </si>
  <si>
    <t>Private placement to Michael Hansen, shares</t>
  </si>
  <si>
    <t>Common stock issued for Investment in unconsolidated company</t>
  </si>
  <si>
    <t>Common stock issued for Investment in unconsolidated company, shares</t>
  </si>
  <si>
    <t>Acquisition of subsidiary with non-controlling interests</t>
  </si>
  <si>
    <t>Acquisition of subsidiary with non-controlling interests, shares</t>
  </si>
  <si>
    <t>Gain on the acquisition of COC</t>
  </si>
  <si>
    <t>Issuances of common stock for promotions</t>
  </si>
  <si>
    <t>Issuances of common stock for promotions, shares</t>
  </si>
  <si>
    <t>Subscribed common stock sold</t>
  </si>
  <si>
    <t>Subscribed common stock sold, shares</t>
  </si>
  <si>
    <t>Foreign currency translation adjustment</t>
  </si>
  <si>
    <t>Net loss</t>
  </si>
  <si>
    <t>Ending balance at Jun. 30, 2017</t>
  </si>
  <si>
    <t>Ending balance, shares at Jun. 30, 2017</t>
  </si>
  <si>
    <t>Condensed Consolidated Statements of Cash Flows (Unaudited) - USD ($)</t>
  </si>
  <si>
    <t>CASH FLOW FROM OPERATING ACTIVITIES:</t>
  </si>
  <si>
    <t>Loss from continuing operations including noncontrolling interest</t>
  </si>
  <si>
    <t>Adjustments to reconcile net loss to net cash flows from operating activities:</t>
  </si>
  <si>
    <t>Depreciation and amortization</t>
  </si>
  <si>
    <t>Writeoff of uncollectible accounts</t>
  </si>
  <si>
    <t>Stock issued for services</t>
  </si>
  <si>
    <t>Stock-based compensation</t>
  </si>
  <si>
    <t>Stock issued to Business Associates</t>
  </si>
  <si>
    <t>Changes in operating assets and liabilities, net of effects of acquisition:</t>
  </si>
  <si>
    <t>Other receivables and prepaid expenses</t>
  </si>
  <si>
    <t>Accounts Payable</t>
  </si>
  <si>
    <t>Other payables and accrued liabilities</t>
  </si>
  <si>
    <t>Amounts due to related parties</t>
  </si>
  <si>
    <t>NET CASH FLOWS /(USED IN) CONTINUING OPERATIONS</t>
  </si>
  <si>
    <t>Income (loss) from assets and liabilities of discontinued operations</t>
  </si>
  <si>
    <t>Net change in assets and liabilities of discontinued operations</t>
  </si>
  <si>
    <t>Net cash flows from discontinued operations</t>
  </si>
  <si>
    <t>NET CASH FLOWS PROVIDED BY/(USED IN) OPERATING ACTIVITIES</t>
  </si>
  <si>
    <t>CASH FLOWS FROM INVESTING ACTIVITIES:</t>
  </si>
  <si>
    <t>Investment in debenture to VIE prior to acquisition</t>
  </si>
  <si>
    <t>Issuance of note receivable to VIE prior to acquisition</t>
  </si>
  <si>
    <t>Acquisition of business, net of cash acquired</t>
  </si>
  <si>
    <t>Acquisition of movie rights and related expenses- included in film costs</t>
  </si>
  <si>
    <t>Purchases of equipment and software</t>
  </si>
  <si>
    <t>NET CASH FLOWS USED IN INVESTING ACTIVITIES:</t>
  </si>
  <si>
    <t>CASH FLOWS FROM FINANCING ACTIVITIES:</t>
  </si>
  <si>
    <t>Proceeds from issuance of common stock</t>
  </si>
  <si>
    <t>Proceeds from common stock sold to CEO</t>
  </si>
  <si>
    <t>Advances from related parties</t>
  </si>
  <si>
    <t>Proceeds from subscriptions receivable</t>
  </si>
  <si>
    <t>Proceeds from exercise of warrant</t>
  </si>
  <si>
    <t>Proceeds from convertible loan</t>
  </si>
  <si>
    <t>NET CASH FLOWS PROVIDED BY FINANCING ACTIVITIES</t>
  </si>
  <si>
    <t>Effect of exchange rate changes</t>
  </si>
  <si>
    <t>NET CHANGE IN CASH AND CASH EQUIVALENTS</t>
  </si>
  <si>
    <t>CASH AND CASH EQUIVALENTS, BEGINNING OF PERIOD</t>
  </si>
  <si>
    <t>CASH AND CASH EQUIVALENTS, END OF PERIOD</t>
  </si>
  <si>
    <t>Supplemental cash flow information:</t>
  </si>
  <si>
    <t>Cash paid for interest</t>
  </si>
  <si>
    <t>Cash paid for income taxes</t>
  </si>
  <si>
    <t>Non-cash investing and financing activities:</t>
  </si>
  <si>
    <t>Conversion of convertible notes to common stock</t>
  </si>
  <si>
    <t>Reclass of derivative liability of warrants to stockholders' equity</t>
  </si>
  <si>
    <t>Stock issued in lieu of salaries, bonuses and fees</t>
  </si>
  <si>
    <t>Common stock issued for acquisition</t>
  </si>
  <si>
    <t>Common stock issued for investment in unconsolidated company</t>
  </si>
  <si>
    <t>Treasury stock - owned by VIE</t>
  </si>
  <si>
    <t>The Company</t>
  </si>
  <si>
    <t>The Company [Abstract]</t>
  </si>
  <si>
    <t>1. The Company On June 26, 2015, the Company changed its name to Ominto, Inc. (“Ominto,” the “Company,” “we,” “our,” or “us”) from DubLi, Inc. We are a global e-commerce Cash Back and network marketing company that operates a worldwide shopping website. We market membership subscriptions directly to consumers and through Partner Programs and our network marketing subsidiary. The Company is incorporated in the State of Nevada and our principal executive offices are located in Boca Raton, Florida. The Company operates under both the Ominto.com and DubLi.com websites. The Company’s wholly owned operating subsidiaries are: ● Dublicom Limited (“DUBLICOM”), a Cyprus limited company, which operates DubLi Network’s white-label Cash Back shopping website, DubLi.com; ● DubLi Network Limited (“DubLi Network”), a British Virgin Islands limited company, which operates Ominto’s global network of Business Associates; ● DubLi Properties, LLC, a Delaware limited liability company, which holds certain rights to real estate in the Cayman Islands; ● DubLi India Private Limited, a Haryana, India company, which operates Ominto’s
global network of Business Associates
in India. ● BSP Rewards Inc., a Florida corporation, which operates Ominto’s Partner Program. ● Ominto India Private Limited, a New Delhi, India company, which operates Ominto’s Cash Back shopping website in India; and ● Ominto Limited, a limited company in Ireland, which operates Ominto’s Cash Back shopping website. Our e-commerce Cash Back transactions throughout the world are conducted through DubLi.com’s shopping website. We have a large network of independent Business Associates (“BAs”) that sell our e-commerce Cash Back products. In December 2016, the Company acquired a controlling interest in Lani Pixels A/S (“Lani Pixels”), an animation production company focused on feature-length films and digital marketing content. Lani Pixels in based in Billund, Denmark and has offices in Denmark and Dubai, U.A.E. As a result of the transaction, the Company owns 40.02% of the outstanding common shares and controls 50.02% of the voting rights of Lani Pixels through the execution of a voting rights agreement with another Lani Pixels shareholder who is also a shareholder of Ominto. (See Note 5, Acquisition in the notes to financial statements). The Company exercises control over the operations of Lani Pixels. Lani Pixels will act as Ominto’s strategic content partner in the future. In December 2016, the Company also acquired a noncontrolling interest in Quant Systems, Inc. (“Quant”), an information technology service company in Irving, Texas. The Company owns 18.75% of the common shares of Quant and does not exercise control over the operations of Quant (see Note 6, Investment in unconsolidated Company in the notes to unaudited condensed consolidated financial statements). Mr. Michael Hansen, the Chief Executive Officer and a Director of the Company, has a direct ownership of approximately 3.3 million shares of our common stock and 185,000 shares of our issued and outstanding super voting preferred stock as of June 30, 2017. Each share of our super voting preferred votes as 40 shares of common stock. As a result, Mr. Hansen has the power to cast approximately 43% of the votes that could be cast by our stockholders (net of treasury shares owned by our VIE Lani Pixels) as of June 30, 2017. Accordingly, he has the power to influence or control the outcome of important corporate decisions or matters submitted to a vote of our stockholders, including, but not limited to, increasing the authorized capital stock of the Company, the dissolution or merger of the Company, sale of all of the Company’s assets or changing the size and composition of the board of directors. However, Mr. Hansen’s 185,000 shares of super voting preferred stock converted to 185,000 shares of common stock in August 2017, which reduced his voting control. Betina Dupont Sorensen, the Company’s Chief Operating Officer, has a direct ownership of approximately 208,000 shares of our common stock or approximately 1% of the votes that could be cast by our stockholders (net of treasury shares owned by our VIE Lani Pixels) as of June 30, 2017. Ms. Sorensen and our CEO Mr. Hansen share a household. On March 6, 2017, the Company’s common stock was approved for listing on the Nasdaq Capital Market stock exchange and its first day of trading on the exchange was March 20, 2017. Prior to this, the Company’s common stock was traded on the Over the Counter (“OTC”) market. Increase in Authorized Shares During October 2016, the Company’s shareholders approved the increase of its authorized shares of common stock to 200 million shares from 14 million shares and to increase its authorized shares under the 2010 Omnibus Equity Compensation Plan to 4.5 million shares from 3.0 million shares. On June 20, 2017, the
Company’s shareholders approved the Ominto, Inc. 2017
Omnibus Incentive Plan (the “2017 Plan”). The 2017 Plan authorizes the issuance of a number of shares of our common stock equal to 3.275 million shares. The 2017 Plan replaced the 2010 Plan, and no new awards will be granted under the 2010 Plan. Any awards outstanding under the 2010 Plan on the date of stockholder approval of the 2017 Plan will remain subject to and be paid under the 2010 Plan, and any shares subject to outstanding awards under the 2010 Plan that subsequently expire, terminate, or are surrendered or forfeited for any reason without issuance of shares will automatically become available for issuance under the 2017 Plan.</t>
  </si>
  <si>
    <t>Summary of Significant Accounting Policies</t>
  </si>
  <si>
    <t>Summary of Significant Accounting Policies [Abstract]</t>
  </si>
  <si>
    <t>2. Summary of Significant Accounting Policies Liquidity As of June 30, 2017 total assets from continuing operations were approximately $58,389,000 consisting of approximately $26,321,000 of current assets including accounts receivable and prepaid expenses of approximately $1,409,000, cash and cash equivalents of $9,871,000, restricted cash of $1,053,000, and deferred costs of $13,988,000. Our non-current assets included Property and equipment of approximately $1,964,000, Goodwill of $21,082,000, $5,656,000 of film costs related to our VIE Lani Pixels, $3,214,000 of investments, and $152,000 of other assets. Total liabilities associated with our continuing operations as of June 30, 2017 are all current liabilities and totaled approximately $43,391,000 including $1,773,000 of debenture bonds owed by our VIE, Lani Pixels (“VIE Bonds”). Our current liabilities as of June 30, 2017 were comprised of $18,767,000 of deferred subscription fees, $ 6,756,000 of deferred advertising revenue, $3,360,000 of payable and accrued liabilities, $ 2,919,000 of customer deposits, $7,052,000 payable to Business Associates, amounts due to related parties of $2,062,000 and $702,000 of accounts payable. Our VIE Bonds have a coupon rate of 5% and mature in 2026 but have been classified as current liabilities due to not being in compliance with the Debenture covenants (See Note 11, Debt The Company’s Board of Directors and Executive Management reasonably believes that the Company will continue to exist to carry out all objectives, commitments, and stated goals for the next 12 months from the date of this report as cash flows from operations continue to be funded from available cash balance. There is no significant information available to the contrary, as the Company is currently able to meet all current and immediate obligations without substantial asset sales or restructuring. Also, with the introduction of the new operations platform and business model and the arrival of new Executive Management members, Management believes that the financial and business trends will continue to be positive for the foreseeable future. Furthermore, there are no denial of trade credit from suppliers, and no known adverse legal proceedings that could materially affect the Company. Basis of Presentation and Consolidation The accompanying interim condensed consolidated financial statements are unaudited. These unaudited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ing September 30, 2017. These unaudited condensed consolidated financial statements and notes are presented in accordance with the rules and regulations of the United States Securities and Exchange Commission (“SEC”) relating to interim unaudited condensed consolidated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unaudited condensed consolidated financial statements pursuant to SEC rules and regulations, although we believe that the disclosures made herein are adequate to make the information not misleading. These unaudited condensed consolidated financial statements should be read in conjunction with the consolidated financial statements and notes thereto included in our Annual Report on Form 10-K for the fiscal year ended September 30, 2016. The unaudited condensed consolidated financial statements include the accounts of Ominto, Inc. and its wholly owned subsidiaries including subsidiaries that are consolidated under the Variable Interest Entity (“VIE”) model. All significant intercompany transactions have been eliminated in consolidation. The Company consolidates less-than-wholly owned entities if the Company has a controlling financial interest in that entity. To determine if we hold a controlling financial interest in an entity, we first evaluate if we are required to apply the “VIE” model to the entity. Otherwise the entity will be evaluated under the voting interest model. Where we hold current or potential rights that give us the power to direct the activities of a VIE that most significantly impact the VIE’s economic performance combined with a variable interest that gives us the right to receive potentially significant losses, we have a controlling financial interest in that VIE. Rights held by others to remove the party with power over the VIE are not considered unless one party can exercise those rights unilaterally. When changes occur to the design of an entity, we reconsider whether it is subject to the VIE model. We will continuously evaluate whether we have a controlling financial interest in a VIE. Reclassifications Certain amounts as reported in fiscal year 2016 have been reclassified to conform to the fiscal year 2017 financial statement presentation. Use of Estimates and Judgments The preparation of these unaudited condensed consolidated financial statements, in conformity with US GAAP requires us to make estimates and assumptions that affected the reported amounts of assets and liabilities, and the disclosure of contingent assets and liabilities, at the date of the unaudited condensed consolidated financial statements and the reported amounts of revenue and expenses during the reporting period. Examples, though not all-inclusive, of such items include estimates and assumptions for loss contingencies, depreciation or amortization of the economic useful life of an asset, stock-based compensation, forfeiture rates, fair values, impairment of investments and other assets including goodwill, potential outcomes of future tax consequences of events that have been recognized in our unaudited consolidated financial statements or tax return, incentive awards, deferred liabilities and estimated lives of VIP Lounge membership vouchers. We based our estimates on historical experience and on various assumptions that we believe to be reasonable under the circumstances, the results of which form the basis for making judgments about the carrying values of assets and liabilities that are not readily apparent from other sources. Actual results may differ from these estimates. For acquisition purposes, the process for estimating the fair values of identifiable intangible assets and certain tangible assets and assumed liabilities requires the use of judgment in determining the appropriate assumptions and estimates. The fair value estimates are primarily based on Level 3 inputs including future expected cash flow, market rate assumptions and discount rates.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Recent Accounting Pronouncements In May 2014, the Financial Accounting Standards Board (the “FASB”) issued Accounting Standards Update (“ASU”) 2014-09, Revenue from Contracts with Customers (Topic 606) Revenue from Contracts with Customers (Topic 606): Deferral of the Effective Date In November 2016, the FASB issued ASU 2016-18 , Statement of Cash Flows – Restricted Cash (Topic 230): Restricted Cash ( In December 2016, the FASB issued ASU 2016-19 , Technical Corrections and Improvements In December 2016, the FASB issued ASU 2016-20, Technical Corrections &amp; Improvements to Topic 606: Revenue from Contracts with Customers (“ASU 2016-20”), which makes minor corrections or improvements to the Codification related to ASU 2014-09 Revenue from Contracts with Customers (the new Revenue Recognition Standard). The effective date for ASU 2016-20 is the same as the effective date for ASU 2014-09 Revenue from Contracts with Customers which date was deferred by ASU 2015-14 Revenue from Contracts with Customers (Topic 606): Deferral of the Effective Date. Public business entities are required to adopt this ASU for fiscal years beginning after December 15, 2017, with other entities adopting it for fiscal years beginning after December 15, 2018, with interim reporting periods beginning after December 15, 2019. Early adoption is permitted only as of annual reporting periods beginning after December 15, 2016, including interim periods within that reporting period. The Company has begun the process of evaluating the potential impact of adoption of this ASU and does not expect the adoption of this ASU or the adoption of the related new Revenue Recognition standard to have a material effect on its consolidated financial statements. In January 2017, the FASB issued ASU 2017-01, Business Combinations (Topic 805): Clarifying the Definition of a Business Revenue from Contracts with
Customers Public business entities are required to adopt this ASU for fiscal years beginning after 15 December 2017, and interim periods within those years. For all other entities, it is effective for fiscal years beginning after 15 December 2018, and interim periods within fiscal years beginning after 15 December 2019. Early adoption is permitted including for interim or annual periods in which the financial statements have not been issued or made available for issuance. The Company does not expect the adoption of this ASU to have a material effect on its consolidated financial statements. In January 2017, the FASB issued ASU 2017-03 , Accounting Changes &amp; Error Corrections and Investments – Equity Method and Joint Ventures: Amendments to SEC Paragraphs pursuant to Staff Announcements In January 2017, the FASB issued ASU 2017-04 , Intangibles – Goodwill and Other (Topic 350): Simplifying the Test for Goodwill Impairment In May 2017, the FASB issued ASU 2017-09, Compensation-Stock Compensation (Topic 718) Foreign Currency Financial statements of foreign subsidiaries in India, Cyprus, Germany, Denmark, United Arab Emirates, and British Virgin Islands operating in other than highly inflationary economies are translated at period-end exchange rates for assets and liabilities and average exchange rates during the period for income and expense accounts. The resulting translation adjustments are recorded within accumulated other comprehensive income or loss. Cash flows are also translated at average translation rates for the periods, therefore, amounts reported on the statement of cash flows will not necessarily agree with changes in the corresponding balances on the unaudited condensed consolidated balance sheet. Financial statements of subsidiaries operating in highly inflationary economies are translated using a combination of current and historical exchange rates and any translation adjustments are included in current earnings. Gains or losses resulting from foreign currency transactions are recorded in operating expense. We have no subsidiaries operating in highly inflationary economies. For the nine months ended June 30, 2017 and 2016, respectively, we recognized a foreign exchange loss on transactions which is included in our selling, general, and administrative expenses of approximately $93,000 and $279,000 respectively. For the three months ended June 30, 2017 and 2016, respectively, we recognized a foreign exchange loss on transactions which is included in our selling, general, and administrative expenses of approximately $689,000 and $262,000 respectively. In accordance with FASB’s Accounting Standards Codification (“ASC”) 830, Foreign Currency Matters, Cash and Cash Equivalents We consider all highly liquid instruments with original maturities of three-months or less at the date of transaction to be cash equivalents. We maintain our cash in bank deposit accounts in the United States, Cyprus, Germany, India, and the United Arab Emirates, which at times may exceed the federally insured limits in those countries. We have not experienced any losses in such accounts and believe we are not exposed to any significant credit risk on cash and cash equivalents. Restricted Cash We have agreements with organizations that process our credit card transactions. The credit card processors have financial risk of chargebacks associated with the credit card transactions because the processor generally forwards the cash proceeds to us soon after each transaction is completed but before the expiration of the period in which the purchaser may request a refund. Our agreements with the credit card processors allow them to create and maintain a reserve account by retaining a certain portion of the cash generated from the credit card transactions that would otherwise be delivered to us, herein known as
“Restricted Cash”. The reserve requirement with each card processor is set at their respective fixed percentage for all transactions to be held for their respective rolling term period from the date of the transaction. Allowance for Doubtful Accounts Receivables are uncollateralized obligations due under normal trade terms, typically requiring payment within 30 days from invoice date. Receivables are stated at the contractual amount billed, net of an allowance for doubtful accounts, if any. Accounts dated over 90 days old are considered past due. We estimate the allowance based on an analysis of specific accounts, taking into consideration the age of past due accounts and an assessment of the debtors’ ability to pay and any applicable allowance is included as an offset to accounts receivable. During the three and nine months ended June 30, 2017, there was no allowance for doubtful accounts. Interest income is not recognized on past due accounts. Accounts receivable are included in Other Receivables and Prepaid Expense on the accompanying unaudited condensed consolidated balance sheet. Business Acquisitions The Company accounts for business acquisitions under the purchase method of accounting, whereby the purchase price (defined as the total consideration transferred to acquire the business) is allocated to the tangible and identifiable intangible assets acquired and liabilities assumed based on their estimated fair value. The excess of the purchase price over the estimated fair value of the net identifiable assets is allocated to goodwill. The determination of estimated fair value requires significant estimates and assumptions including, but not limited to, expected use of the assets acquired, the expected cost to extinguish a liability, future cash flows to be generated from intellectual property and developing appropriate discount rates and market multiples. A change in the estimated fair value of an asset or liability often has a direct impact on the amount to recognize as goodwill, which is an asset that is not an adjustment made to the allocations of the purchase price, or adjustments made as a result of changes in estimates or assumptions, could impact the amounts of assets, including goodwill, and liabilities, ultimately recorded on the Company’s balance sheet and could impact its operating results subsequent to such acquisition. Investments in unconsolidated company The Company uses the cost method of accounting for investments in companies in which it has a 20% or less ownership interest and does not have the ability to exercise significant influence. Such investments are presented as investments in unconsolidated entities on the Company’s unaudited condensed consolidated balance sheets (refer to Note 6, Investments in Unconsolidated Company Film Costs Lani Pixels capitalizes direct film production costs. Film production costs include costs to develop and produce computer animated motion pictures, which primarily consists of salaries, equipment and overhead. Production overhead, a component of film costs, includes allocable costs of individuals or departments with exclusive or significant responsibility for the production of our films. In the event a film is not set for production within three years from the time of the first capitalized transaction, all such costs will be expensed. Once a film is released, capitalized film production costs are amortized in the proportion that the revenue during the period for each film bears to the estimated revenue to be received from all sources under the individual-film-forecast-computation method as defined in ASC 926-605-25. The amount of film costs that are amortized each quarter depends on how much future revenue is expected to be received from each film. The Company makes certain estimates and judgments of future gross revenues to be received for each film based on historical results and management’s knowledge of the industry. Estimates of anticipated total gross revenues are reviewed periodically and may be revised if necessary. A change to the estimate of gross revenues for an individual film may result in an increase or decrease to the percentage of amortization of capitalized film costs relative to a previous period. Unamortized film production costs are compared with net realizable value each reporting period on a film-by-film basis to assess whether there are any indicators of impairment. If estimated remaining gross revenues are not sufficient or are indicative of a potential impairment, the unamortized film production costs will be written down to fair value. There have been minimal film revenues to date and therefore no amortization has occurred. Property and Equipment, net Property and equipment are recorded at cost and shown net of accumulated depreciation in the accompanying unaudited condensed consolidated balance sheets. Computers and equipment, computer software, furniture and fixtures are depreciated on a straight-line basis over their estimated useful lives of five-years. Leasehold improvements included in furniture and fixtures are amortized on a straight-line basis over the term of the lease. Land is not amortized. The cost of maintenance and repairs of equipment is charged to expense when incurred. When we sell, dispose of or retire property and equipment, the related gains or losses are included in operating results. Internal-use Software and Website Development Costs incurred to develop software for internal use are capitalized and internal-use software costs are divided into the research phase and the development phase. All research phase costs are expensed. The following development phase costs should be capitalized: External direct costs of material and services consumed in developing or obtaining internal-use software, payroll and related costs for employees who devote time to and are directly associated with the project, Interest costs incurred while developing internal-use software, costs of enhancements or upgrades of the system. These costs are amortized over the estimated useful life of the software. Costs related to design or maintenance of internal-use software and website development are expensed as incurred. Impairment of Long-Lived Assets In accordance with ASC 360, Property, Plant and Equipment - Subsequent Measurement Goodwill The Company evaluates goodwill annually for impairment using either a quantitative or qualitative analysis. We perform a quantitative analysis using a discounted cash flow model and other valuation techniques, but may elect to perform a qualitative analysis. A qualitative analysis may be performed by assessing certain trends and factors, including projected market outlook and growth rates, forecasted and actual sales, operating profit margins, discount rates, industry data and other relevant qualitative factors. These trends and factors are compared to, and based on, the assumptions used in the most recent quantitative assessment. Additionally, goodwill is evaluated for impairment whenever events or circumstances indicate there may be a possible permanent loss of value. Fair Value of Financial Instruments We adopted ASC 820, Fair Value Measurements and Disclosures The three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and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Determining which category an asset or liability falls within the hierarchy requires significant judgment. We evaluate our hierarchy disclosures each quarter. Due to their short-term maturity, the carrying amounts of cash and cash equivalents, accounts receivable, accounts payable and other current liabilities approximate their fair values. Management believes the carrying values of notes and other receivables, deferred costs, deferred revenue and other assets and liabilities approximate their fair values. Based upon the interest rates, current economic conditions, risk characteristics, collateral and other factors, the carrying amount of these financial instruments approximate fair value. Revenue Recognition We recognize revenues in
accordance with ASC 605, Revenue Recognition which requires that four basic criteria be met before revenues can be recognized: (i) persuasive evidence of an arrangement exists; (ii) delivery has occurred or services have been rendered; (iii) the selling price is fixed and determinable; and (iv) collectability is reasonably assured. Determination of criteria (iii) and (iv) are based on Management’s judgments regarding the fixed nature of the selling prices of the products delivered and the collectability of those amounts. Provisions for discounts and Cash Back to customers, commissions, estimated returns and allowances, and other adjustments are recorded in the same period the related revenues are recorded. We defer any revenues that are subject to refund, and, for which the product has not been delivered or the service has not been rendered. DubLi Network, the Company’s wholly owned subsidiary, has a global network marketing organization with Business Associate (“BA”) representatives in many countries throughout the world. The Company offers BAs a wide variety of products and services to sell to their customers. BAs earn commissions on sales of products and services that they sell directly and indirect sales from their sales organizations. Dublicom, the Company’s wholly owned subsidiary, offers various membership packages to customers and a program for business clients (“Partner Program”). Our revenue recognition policies for each of our products and services are as follows: E-commerce and memberships VIP Memberships, Commissions and Advertising VIP Memberships The Company sells VIP memberships which provide its customers (a) additional Cash Back on their completed shopping transactions and (b) extra benefits such as travel and
other offers. When a VIP membership is sold to a Dubli.com or BSP Rewards customer, the revenue related to this transaction is recognized ratably over the term of the membership. VIP memberships can also be sold in quantities at a discount to BAs and to BSP Rewards partners. BAs and Partners who purchase VIP memberships can resell them to customers who are interested in becoming VIP members. The revenue related to those transactions is recognized ratably over the term of the membership. Multi-element Arrangements – When Dubli Network and BSP Rewards sell business licenses, VIP memberships, training and certification programs and/or marketing programs to Business Associates and Partners in bundles, the transaction price is allocated to each component of revenue in proportion to the stand-alone selling price. Stand-alone selling price is based on vendor-specific objective evidence (“VSOE”) of fair value. VSOE of fair value is determined based on the price charged where each deliverable is sold separately or a price set by management with the relevant authority. Commissions The Company receives varying percentages in commission income earned from merchants participating on our online Cash Back shopping websites, dubli.com and bsp-rewards.com. These commissions are calculated based upon the agreed rates with the participating merchants on all customer transactions processed through our online shopping websites and are recognized on an accrual basis based upon tracked data obtained from the merchant. A percentage of the commission income is payable in the form of Cash Back to the customer for each purchase transaction. This Cash Back amount due the customer is accrued as a deduction from commission income at the time the commission income is recognized. Commissions receivable from merchants are included in other receivables and prepaid expenses. Advertising The Company earns revenue for paid advertising placement on the Company’s various websites. Advertising Placements represent a specific group of paid ads or rank placements located on various pages of our websites as well as being integrated into our global email marketing campaigns and within our social media channels. The Company generates new Dubli.com customers, both basic and VIP members, through various advertising and customer acquisition campaigns. Such customers can be sold to the company’s BAs in order to provide an opportunity for the BAs to participate in the Cash Back and VIP membership commission generated from the shopping activity of such customers. Revenues for the various advertising and marketing programs are deferred until the Company delivers the customers to the BAs at which point the Company recognizes revenue in proportion to the customers delivered. Business License Fees Business license fees – Business Associates (BAs) pay an initial business license fee, annual license renewal fees and BSP Rewards Partner Program participants pay a setup fee which enables them to begin their sales of Dubli.com and BSP Rewards products and services. The business license fee or partner setup fee is recognized as revenue ratably over twelve (12) months. Other Other revenue includes monthly maintenance fees on in-active BA accounts, as well as transfer fees charged to existing BAs upon the sale and transfer of their business license. Cost of Revenues Cost of revenues are principally commissions based upon each BA’s volume of sales, any “down-line” sales by other BAs under the sponsoring BA, and purchase transactions through our shopping website made by customers under the sponsoring BA. Commissions due to BAs at the time of such transaction are recorded as deferred costs until the corresponding revenues are recognized. Special incentive bonuses are also deferred and recognized when the corresponding revenues are recognized. Cost of revenues also includes commissions paid to Partners and Cash Back paid to customers that is in excess of basic Cash Back paid to customers. Lani Pixels’ costs of revenues related to our film production and animation segment are minimal. In the future, these costs will primarily include the amortization of capitalized costs, participation and residual costs and write-offs of amounts previously capitalized for titles not expected to be released or released titles not expected to recoup their capitalized costs. The amortization of capitalized costs will be based on the amount of revenues earned from all markets. Selling, General and Administrative Expenses Selling, general and administrative expenses include costs associated with advertising expenses, stock compensation, staff payroll costs, outside services, bank transaction fees, and other general administrative costs. Noncontrolling Interests A noncontrolling interest represents the other equity holder’s interest in an entity that the Company consolidates. Noncontrolling interests are classified as a separate component of equity (deficit) in the Company’s unaudited condensed consolidated balance sheets and statements of equity (deficit). Net income (loss) and comprehensive income (loss) attributable to noncontrolling interests are reflected separately from the unaudited condensed consolidated net income (loss) and comprehensive income (loss) in the unaudited condensed consolidated statements of operations and statements of equity (deficit). Any change in ownership of a subsidiary while the controlling financial interest is retained is accounted for as an equity transaction between the controlling and noncontrolling interests. Comprehensive Income (loss) Comprehensive income (loss) is net earnings or loss after tax plus certain items that are recorded directly to stockholders’ equity. Other than foreign currency translation adjustments, we have no other comprehensive income (loss) components. Income Taxes We account for income taxes in accordance with ASC 740, Income Taxes In accordance with ASC 740-10, Accounting for Uncertainty in Income Taxes, In the event of a distribution of the earnings of certain international subsidiaries, we would be subject to withholding taxes payable on those distributions to the relevant foreign taxing authorities. Since we currently intend to reinvest undistributed earnings of these international subsidiaries indefinitely, we have made no provision for income taxes that might be payable upon the remittance or repatriation of these earnings. We have also not determined the amount of tax liability associated with an unplanned distribution of these permanently reinvested earnings. In the event that in the future we consider that there is a reasonable likelihood of the distribution of the earnings of these international subsidiaries (for example, if we intend to use those distributions to meet our liquidity needs), we will be required to make a provision for the estimated resulting tax liability, which will be subject to the evaluations and judgments of uncertainties described above. We conduct business globally and, as a result, one or more of our subsidiaries file income tax returns in U.S. federal and state, and foreign jurisdictions. In the normal course of business, we are subject to examination by taxing authorities in the countries in which each respective subsidiary operates. We may be subjected to tax reviews in taxing jurisdictions where we operate. We do not currently anticipate that any such reviews would have a material adverse impact on our unaudited condensed consolidated financial statements. Earnings (Loss) per Share We compute basic earnings (loss) per share by dividing the income (loss) attributable to holders of common stock for the period by the weighted average number of shares of common stock outstanding during the period. The potential impact of all common stock equivalents was excluded from the number of shares outstanding used for purposes of computing net loss per share as the impact of such equivalents was anti-dilutive due to the loss from continuing operations. See Note 3, Earnings (Loss) per Share. Stock-Based Compensation We account for stock-based compensation in accordance with ASC 718, Share-Based Compensation Segment Policy We derive our revenues from our e-commerce and Memberships segment which includes business license fees, membership subscription fees, commission income, and, advertising and marketing programs and a Film production and Animation segment, as described in Note 16, Segment Information</t>
  </si>
  <si>
    <t>Earnings/Loss Per Share</t>
  </si>
  <si>
    <t>Earnings/Loss Per Share [Abstract]</t>
  </si>
  <si>
    <t>3. Earnings/Loss Per Share Basic earnings or loss per share is computed by dividing net income or loss available to common shareholders by the weighted average number of common shares outstanding for the period. Diluted earnings per share is computed by dividing net income or loss available to common shareholders by the number of fully diluted shares, which includes the effect of dilutive potential issuances of common shares as determined using income from continuing operations, including the potential issuance of common shares upon the exercise, conversion or vesting of outstanding stock options and unvested restricted shares, as calculated under the treasury stock method, as well as shares associated with the Company’s convertible debt securities, which were converted during fiscal year 2016. Furthermore, we adjust our weighted average number of common shares outstanding by eliminating all shares of our common stock held by our VIE, Lani Pixels, in effect counting those shares as treasury shares fully excluded from the calculation of weighted average shares outstanding. When the Company reports a net loss, rather than net income, from continuing operations, the computation of diluted loss per share excludes dilutive common stock equivalents as their effect would be anti-dilutive. Therefore, weighted average dilutive common shares would be excluded from the calculation. The Company reported a net loss from continuing operations for the three and nine months ended June 30, 2017 and 2016 and had no dilutive common stock equivalents at June 30, 2017 and 2016 that affected diluted net loss per share for the related periods. For the three and nine months ended June 30, 2017, there were 1.0 million and 1.3 million potentially dilutive securities respectively, representing outstanding stock options and other compensation arrangements (such as restricted share awards and warrants). For the three and nine months ended June 30, 2016, potential dilutive securities, which consisted of outstanding stock options, unvested restricted stock, and preferred stock not included in dilutive weighted average shares were approximately 1.8 million and 1.8 million common stock equivalents., respectively.</t>
  </si>
  <si>
    <t>Restricted Cash</t>
  </si>
  <si>
    <t>Restricted Cash [Abstract]</t>
  </si>
  <si>
    <t xml:space="preserve">4. Restricted Cash Restricted cash represents charge back reserves held by the Company’s credit card processors. Amounts of restricted cash held, by type of currency were as follows: As of June 30, September 30, Euro $ 24,323 $ 136,835 Australian Dollar 2,576 7,247 Indian Rupees - 181,752 United States Dollar 1,025,982 1,672,087 Total $ 1,052,881 $ 1,997,921 </t>
  </si>
  <si>
    <t>Acquisitions</t>
  </si>
  <si>
    <t>Acquisitions [Abstract]</t>
  </si>
  <si>
    <t>5. Acquisitions On December 13, 2016, the Company acquired a 40.02% economic interest in a Denmark-based company named Lani Pixels A/S (“Lani Pixels”) for total consideration of $10.2 million, reduced by approximately $5.1 million for the value of our treasury shares issued. Lani Pixels is an animation production company focused on feature length films and digital marketing content. Lani Pixels is based in Billund, Denmark and it has offices in Denmark and Dubai, U.A.E. The Company owns 40.02% of the common shares and controls 50.02% of the voting rights of Lani Pixels. Lani Pixels is a Variable Interest Entity (“VIE”) based on its governance structure, and we consolidate Lani Pixels in our unaudited condensed consolidated financial statements since we have the power to direct activities that most significantly impacts its economic performance. We have a voting rights agreement with a 10% shareholder granting us the irrevocable right to vote their shares in our favor. Additionally, the Company holds a majority of the seats on the Board of Directors of Lani Pixels (3 out of 5 board seats). There are no liquidity arrangements, guarantees or other financial commitments between the Company and Lani Pixels (except as disclosed in Note 14, Commitments and Contingencies The transaction consisted of three parts: (1) The Company entered into a Share Exchange Agreement with Lani Pixels pursuant to which Lani Pixels issued and transferred to the Company, all rights, title, and interest in and to shares of Lani Pixels’ common stock representing an aggregate of 20% of the issued and outstanding common stock of Lani Pixels on a fully diluted basis in exchange for the issuance of one million two hundred eighty-five thousand seven hundred fourteen (1,285,714) shares of the Company’s common stock (“Common Stock”), valued at $4.00 per share. (2) The Company entered into a Share Exchange Agreement with Kim Pagel (“Pagel”), pursuant to which Pagel transferred to the Company, all rights, title, and interest in and to shares of Lani Pixels’ common stock that represents an aggregate of 20% of the issued and outstanding common stock of Lani Pixels on a fully diluted basis for one million one hundred forty-two thousand eight hundred fifty-seven (1,142,857) shares of the Company’s common stock (“Common Stock”), valued at $4.00 per share, and an additional cash amount of $500,000. (3) The Company entered into a Share Purchase Agreement with Paseco ApS (“Paseco”), pursuant to which Paseco sold to Ominto 1,000 shares or .02% of the issued and outstanding common stock of Lani Pixels for $4,000. The promissory note matured on February 28, 2017 and was paid on July 24, 2017. The financial position, results of operations and cash flows of the Lani Pixels acquisition have been included in our unaudited condensed consolidated financial statements since December 13, 2016, the results below were included in our consolidated accounts since acquisition for the nine months ended June 30, 2017.
Revenue $ 802
Net Loss including noncontrolling interest $ 959,843 The following reconciles the aggregate purchase price for the Lani Pixels acquisition to the cash paid for the acquisition, net of cash required:
Purchase price $ 5,075,428
Less: cash acquired (1,183,401 )
Purchase price, net of cash acquired 3,892,027
Less: common stock issued 4,571,428
Less: promissory note issued 4,000
Net cash inflow $ 683,401 The fair value of the Ominto, Inc. common stock issued as part of the consideration paid for Lani Pixels was determined on the basis of the closing market price of the common stock on the acquisition date. Lani Pixels is a Variable Interest Entity (“VIE”) based on the governance structure. Therefore, we have consolidated Lani Pixels in our unaudited condensed consolidated financial statements because we have the power to direct activities that most significantly impact Lani Pixels’ economic performance. We also have a voting rights agreement with a 10% shareholder of Lani Pixels that granted us the irrevocable right to vote those shares in our favor. Additionally, Ominto and Lani Pixels signed an amendment to the Share Exchange Agreement, whereby Lani Pixels acknowledges and agrees to ensure Ominto receives a minimum of three (3) seats on the Board of Directors of Lani Pixels, which shall at all times represent a majority of the Board of Directors. Our maximum risk of financial loss is our 40.02% interest and any loans in the form of debentures and promissory notes that we have provided to Lani Pixels from time to time which are described in Note 5, Acquisitions , Debt. The transaction is being accounted for using the acquisition method of accounting which requires, among other things, the assets acquired and liabilities assumed be recognized at their respective fair values as of the acquisition date. Acquisition accounting is dependent upon certain valuations and other studies that have yet to commence or progress to a stage where there is sufficient information for a definitive measurement. The process for estimating the fair values of identifiable intangible assets and certain tangible assets and assumed liabilities requires the use of judgment in determining the appropriate assumptions and estimates. The fair value estimates are primarily based on Level 3 inputs including future expected cash flow, market rate assumptions and discount rates. The entire purchase price allocation for Lani Pixels is preliminary. As the Company finalizes the fair value of assets acquired and liabilities assumed, additional purchase price adjustments will be recorded during the measurement period during fiscal year 2017.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inalization of the purchase accounting assessment may result in changes in the valuation of assets acquired and liabilities assumed and may have a material impact on the Company’s unaudited condensed consolidated financial statements as of June 30, 2017 prior to filing annual Report on Form 10-K. The table below presents the preliminary estimated fair values of the assets acquired and liabilities assumed on the acquisition date. These preliminary estimates will be revised during the measurement period as third-party valuations are finalized, additional information becomes available and as additional analyses are performed, and these differences could have a material impact on the Company’s results of operations and financial position. Assets acquired and liabilities assumed:
Cash and cash equivalents $ 1,183,401
Accounts receivable 211,606
Other receivables and prepaid expenses 137,039
Property and equipment 235,143
Identifiable intangible assets -
Goodwill 19,559,400
Film costs 3,117,524
Accounts payable (216,760 )
Note payable, other payables and accrued liabilities (361,115 )
Due to related parties (3,676,487 )
Long term liabilities (1,857,834 )
Noncontrolling interest upon acquisition of business (13,256,489 )
Purchase price $ 5,075,428 Unaudited Supplemental Pro Forma Information The following unaudited supplemental pro forma financial information includes the results of operations of Lani Pixels which we acquired on
December 13, 2016 and is presented as if Lani Pixels had been included in Ominto’s consolidated financial statements as of October 1, 2015. The unaudited supplemental pro forma financial information has been provided for illustrative purposes only and does not purport to be indicative of the actual results that would have been achieved by the combined companies for the periods presented, or of the results that may be achieved by the combined companies in the future. Future results may vary significantly from the results reflected in the following unaudited supplemental pro forma financial information because of future events and transactions, as well as other factors, many of which are beyond the Company’s control. The unaudited supplemental pro forma financial information presented below has been prepared by combining the historical results of the Company and Lani Pixels and does not include adjustments to reflect our transaction-related expenses. Combined proforma information related to revenues and results of operations as if the business combination occurred on October 1, 2015 are approximately as follows:
For the three months ended For the nine months ended
2016 2017 2016
Revenue $ 4,022,895 $ 28,144,193 $ 13,558,462
Net loss including noncontrolling Interest $ 2,216,555 $ 9,320,123 $ 7,584,549 No proforma results for the three months ended June 30, 2017 are presented as those results are included in our unaudited condensed consolidated financial statements for the entire period.</t>
  </si>
  <si>
    <t>Investment in Unconsolidated Company</t>
  </si>
  <si>
    <t>Investment in Unconsolidated Company [Abstract]</t>
  </si>
  <si>
    <t>6. Investment in Unconsolidated Company On December 13, 2016 (“Closing Date”), the Company entered into a Share Exchange Agreement (the “Quant Agreement”) with Quant Systems, Inc. (“Quant”), pursuant to which Quant acquired eight hundred three thousand five hundred seventy-one (803,571) shares (the “Ominto Shares”) of the Company’s common stock (“Common Stock”), valued at $4.00 per share and in exchange, Quant issued and transferred to the Company, all rights, title, and interest in and to shares of Quant’s common stock that represents an aggregate of 18.75% of the issued and outstanding common stock of Quant on a fully diluted basis. Thus, the Company accounts for this transaction under the cost method. The Company uses the cost method of accounting for investments in companies in which it has a 20% or less ownership interest and does not have the ability to exercise significant influence Ominto shall have the right, but not the obligation, to purchase up to four hundred one thousand seven hundred eighty-five (401,785) of the Ominto Shares (the “Offer Shares”) from Quant. Ominto shall have the right commencing on the Closing Date and continuing for twelve (12) months thereafter to purchase the Offer Shares from Quant at a purchase price of five dollars ($5) per share. Quant Systems, Inc. is an advisory and IT solutions firm providing cutting-edge technology applications that improve and empower businesses. Quant Systems’ comprehensive services include technical consulting, software implementation and re-engineering, big data and analytics, cloud infrastructure, mobile strategy and robotics. This strategic collaboration aligns Ominto with a strong IT solutions partner known for its innovative software development and emerging technologies. Combining Ominto’s business model with Quant’s technology proficiency allows us to deliver a world-class Cash Back experience, on a global basis, for the benefit of our Partner Program relationships and our shopping customers. The Company has incurred expenses and made payments to Quant against their invoices for advisory and IT solutions services (see Note 10, Related Party Transactions)</t>
  </si>
  <si>
    <t>Deferred Costs</t>
  </si>
  <si>
    <t>Deferred Costs [Abstract]</t>
  </si>
  <si>
    <t>7. Deferred Costs Deferred costs represent paid or accrued commission costs which are directly related to: (i) unearned subscription fees are expensed ratably over the subscription periods; and (ii) advertising and marketing programs which are expensed when all services and obligations are fulfilled. Deferred costs expensed are included in costs of revenues.</t>
  </si>
  <si>
    <t>Property and Equipment, Net</t>
  </si>
  <si>
    <t>Property and Equipment, Net [Abstract]</t>
  </si>
  <si>
    <t>8. Property and Equipment, Net Property and equipment comprised the following: As of June 30, 2017 September 30, 2016 Land: Held for sales incentives $ 874,748 $ 874,748 Computers and equipment $ 869,420 $ 347,765 Software development 1,243,188 1,193,386 Furniture and fixtures 178,777 176,295 2,291,385 1,717,446 Accumulated depreciation (1,220,820 ) (549,878 ) 1,070,565 1,167,568 Total $ 1,945,313 $ 2,042,316 Land Held for Sales Incentives We acquired a contract right to acquire a land parcel consisting of 15 lots in the Cayman Islands in March 2010. As of June 30, 2017, the land value of approximately $0.9 million consisted of the contract price and land filled cost of approximately $3.6 million less an impairment of approximately $2.7 million that was based on our evaluation of the estimated fair value. The investment in the land parcel in the Cayman Islands is intended to provide incentive rewards to the best performing DubLi Network Business Associates upon attaining certain performance objectives. Depreciation and amortization Depreciation and amortization expense was $399,140 and $115,854 for the nine-month periods ended June 30, 2017 and 2016, respectively. The increase is primarily due to software costs associated with the launch of our new website that were capitalized during the quarter ended June 30, 2016 and are now being depreciated. Depreciation expense was $145,523 and $80,741 for the three-months periods ended June 30, 2017 and 2016, respectively.</t>
  </si>
  <si>
    <t>Goodwill</t>
  </si>
  <si>
    <t>Goodwill [Abstract]</t>
  </si>
  <si>
    <t xml:space="preserve">9. Goodwill Changes in the carrying amount of goodwill for the nine months ended June 30, 2017 are as follows: Goodwill Beginning balance at acquisition $ 19,559,401 Foreign currency translation impact 1,522,534 Ending balance $ 21,081,935 </t>
  </si>
  <si>
    <t>Related Party Transactions</t>
  </si>
  <si>
    <t>Related Party Transactions [Abstract]</t>
  </si>
  <si>
    <t>10. Related Party Transactions As of June 30, 2017, and September 30, 2016, the Company owed $2,061,846 and $539,438, respectively to related parties. As mentioned in Note 5 Acquisition Debt, Our CEO’s and COO’s compensation are paid to Best Invest Commercial Brokers Ltd, a UAE corporation (“Best Invest”) that is owned and controlled by our CEO and COO. During the three months and nine months ended June 30, 2017, the Company incurred payroll related expenses of $ 156,153 and $540,648 respectively and made payments totaling to $153,865 and $490,448 respectively to Best Invest. As of June 30, 2017, the Company had a net payable balance of $8,200 with Best Invest. During the three months and nine months ended June 30, 2016, the Company incurred expenses of $212,400 and $292,400 respectively and made payments totaling to $0 and $80,000 respectively to Best Invest. As of September 30, 2016, the Company had a net receivable balance of $42,000 with Best Invest. Best Invest Commercial Brokers Ltd., also advanced $221,120 and $1,476,134 respectively to Lani Pixels during the three months and nine months ended June 30, 2017. These advances are uncollateralized, non-interest bearing and due on demand. As of June 30, 2017, $1,476,134 of these advances remain outstanding. Quant Systems, Inc. (“Quant”), provides programming support and maintenance to the Company. The Company acquired 18.75% in the capital of Quant on December 13, 2016 (see also Note 6, Investment in unconsolidated company) COC, GmbH, (“COC”) provides administrative support and outsource services to the Company in Berlin, Germany, shares common ownership with Ominto, and is reimbursed for salaries, rent and other establishment expenses. COC has focused almost exclusively on work for Ominto providing outsource service for Ominto. During the three and nine months ended June 30, 2017, the Company incurred expenses of $271,661 and $995,173 respectively and made payments totaling to $468,079 and $1,178,014 respectively. As of June 30, 2017, the Company had a net payable balance of approximately $153,862 with COC for administrative expenses. During the three months and nine months ended June 30, 2016, the Company incurred payroll related expenses of $285,078 and $734,229 respectively and made payments totaling to $112,258 and $445,771 respectively to COC. As of September 30, 2016, the Company had a net payable balance of $336,703 with COC comprising of administrative expenses. The acquisition was consummated during the quarter and the net assets were brought over at book value and resulted in a gain of approximately $194,000 that was captured as Additional Paid in Capital on the Unaudited condensed consolidated Balance Sheet. Agaani, UAE, (“Agaani”) provides administrative support to the Company in Dubai, UAE, and gets reimbursed for salaries, rent and other establishment expenses. Agaani shares common ownership with Ominto and is thus considered a related party. Agaani has focused almost exclusively on work for Ominto providing outsource service for Ominto. Agaani was acquired on April 1, 2017. During the three months and nine months ended June 30, 2017, the Company incurred expenses of $359,188 and $ 1,314,152 respectively and made payments totaling to $354,589 and $1,106,127 respectively to Agaani. As of June 30, 2017, the Company had a net payable balance of approximately $272,272 with Agaani comprised of dues for administrative expenses. During the three months and nine months ended June 30, 2016, the Company incurred payroll related expenses of $159,770 and $535,354 respectively and made payments totaling to $109,820 and $394,228 respectively to Agaani. As of September 30, 2016, the Company had a net payable balance of $64,247 with Agaani comprised of administrative expenses. As of June 30, 2017, the Company had issued approximately 20,538 shares in private placement to related parties. On March 8, 2017, the Company awarded our CEO, Michael Hansen, a $2,000,000 cash bonus which he utilized along with $70,000 of his own funds to acquire 300,000 shares of common stock from the Company at the price of $6.90 per share; and $70,000 of which was recorded as a subscription receivable as of March 31, 2017 and was paid in full as of June 30, 2017. Effective as of April 1, 2017, the Company entered into a Consulting Agreement with Mr. Gregory Newell, a Director of the Company, pursuant to which Mr. Newell will assist the Company with its further expansion efforts in Asia. The term of the Consulting Agreement is for a period of six (6) months and provides that Mr. Newell shall be paid $9,500 per month and be reimbursed for reasonable business expenses. As of September 30, 2016, the Company owed $449,952, shown on our balance sheet as Other payables and accrued liabilities, to our CEO for advances, which are non-interest bearing and due on demand. These amounts were paid in full during the three months ended December 31, 2016. As of September 30, 2016, the Company had amounts due of $106,126 for services rendered comprising of accrued compensation due to the Officers of the Company. The amounts due for advances and services rendered are non-interest bearing and have no terms of repayment. These amounts were paid in full during the three months ended December 31, 2016.</t>
  </si>
  <si>
    <t>Debt (Lani Pixels)</t>
  </si>
  <si>
    <t>Debt (Lani Pixels) [Abstract]</t>
  </si>
  <si>
    <t>11. Debt (Lani Pixels) During 2016, prior to the Company’s acquisition of Lani Pixels, Lani Pixels authorized up to $12,000,000 of senior secured term bonds. As of June 30, 2017, there were a total of approximately $3,700,000 of debenture bonds outstanding; of this amount Ominto is the holder of a $2,000,000 debenture. The debenture owned by Ominto has been eliminated in the unaudited condensed consolidated balance sheet as of June 30, 2017. The net proceeds will be used to finance the production of an animated feature film and pay any fees associated with this offering. The Debenture has a coupon of 5% per annum, payable semi-annually and a running fee that entitles the holder to 3% of the gross revenues from July 1, 2017 to and including December 31, 2025, paid semi-annually on April 12, 2019 for the preceding semi-annual period from July 1 through December 31. The Debenture matures on February 12, 2026 and has a call option under which the principal amount may be redeemed in whole from April 12, 2019 or on any consecutive coupon date thereafter. Should Lani Pixels default on the debenture bonds, the holders of the debenture bonds (including Ominto) have a first priority lien and security interest in all assets, revenues, shares, accounts and rights, and any future movie productions, including but not limited to first priority pledges over all of Lani Pixels’ direct and indirect equity interests, and all other tangible and intangible personal property. Lani Pixels is not in compliance with the covenant in the Debenture to set up a debt service reserve account. Therefore, the debt is considered in default and callable and this amount is classified as current liabilities in the accompanying balance sheet as of June 30, 2017.</t>
  </si>
  <si>
    <t>Discontinued Operations</t>
  </si>
  <si>
    <t>Discontinued Operations [Abstract]</t>
  </si>
  <si>
    <t>12. Discontinued Operations The Company discontinued all auction activities effective March 28, 2013. As a result, the operating results for the auction program have been reclassified to income from discontinued operations in the unaudited condensed consolidated statement of operations. During the nine-months ended June 30, 2017 and 2016, income from discontinued operations, net of taxes recognized from credits breakage amounted to approximately $26,000 and $32,000, respectively, and liabilities from discontinued operations consisted of unused credits of approximately $0 and $27,000 for the periods June 30, 2017 and September 30,2016, respectively. All costs associated with credits associated with the discontinued reverse auction program were fully recognized as of the effective date of the termination. All liabilities for unused credits associated with the discontinued reverse auction program were fully recognized in the nine months ended June 30, 2017. Liabilities for unused credits of discontinued operations at June 30, 2017 and September 30, 2016 were $0 and $27,000, respectively.</t>
  </si>
  <si>
    <t>Income Taxes</t>
  </si>
  <si>
    <t>Income Taxes [Abstract]</t>
  </si>
  <si>
    <t>13. Income Taxes We conduct business globally and operate in several foreign jurisdictions in addition to the United States. For the nine (9) months ended June 30, 2017 and 2016, our reported income tax rate was lower than the US federal statutory rate primarily due to lower income tax rates in the foreign jurisdictions where we operate, and as a result of net income or losses for the periods, the utilization of net operating loss carry-forwards and the valuation allowance against deferred tax assets.</t>
  </si>
  <si>
    <t>Commitments and Contingencies</t>
  </si>
  <si>
    <t>Commitments and Contingencies [Abstract]</t>
  </si>
  <si>
    <t xml:space="preserve">14. Commitments and Contingencies On December 21, 2016, a subsidiary of our VIE, Lani Pixels entered into a transfer agreement to repurchase rights for the Company's feature-length, animated film from Cinemation 1, ApS, a prior provider of financing for the film project. The rights were repurchased for approximately $922,000 plus transaction costs, with approximately $567,150 paid upon signing and the remaining $493,874 due by March 15, 2017. As a condition of the transfer agreement, Lani Pixels pledged collateral, though custody of the stock certificates never happened, in the form of 1,285,714 shares (“the Shares”) of Ominto common stock which it received in the Share Exchange Agreement dated December 13, 2016 and which is reported as treasury stock in the Company’s unaudited condensed consolidated financial statements at December 31, 2016. On March 22, 2017, the Company paid the balance of the agreement and the Shares are no longer pledged as collateral. Employment agreements The Company has employment agreements with certain officers, which extend to 60 months, and are renewable for successive one year terms. These agreements provide for base levels of compensation and separation benefits. Future minimum payments under these employment agreements as of June 30, 2017 are as follows: June 2018 $ 600,000 June 2019 600,000 June 2020 600,000 June 2021 195,000 Total $ 1,995,000 In addition to the above, the Company has committed separation benefits payable to these officers under certain events described in their employment agreements. Operating Leases The Company leases office premises located in Boca Raton, Florida, Berlin, Germany, Dubai, United Arab Emirates (UAE) and in Tokyo, Japan. The initial term of the Florida lease was for 39 months. During fiscal year 2016, the Company increased its leased space in Florida and extended the lease term to 63 months until October 31, 2021. The term for the Berlin lease was for 12 months ending on December 31, 2017. The Dubai related leases all have terms of 12 months in which the latest ends on February 28, 2018 and the Tokyo related lease has a term of 6 months ending on 8/31/2017. Future minimum payments under all leases as of June 30, 2017 is as follows: June 2018 $ 220,779 June 2019 109,169 June 2020 109,169 June 2021 109,169 June 2022 36,390 Total $ 584,676 </t>
  </si>
  <si>
    <t>Equity</t>
  </si>
  <si>
    <t>Equity [Abstract]</t>
  </si>
  <si>
    <t>15. Equity Common Stock As described in Note 5, Acquisitions Note 6, Investment in Unconsolidated Company The Company sold 523,161 shares of its common stock to various foreign investors totaling approximately $2.1 million during the nine months ended June 30, 2017 as part of a private placement. The Company sold a total of 1,278,000 shares in private placements since inception date and issued stock certificates for 1,252,000 shares as of June 30, 2017. Shares certificates for 26,000 shares are yet to be issued as of June 30, 2017. The Company issued 153,224 vested shares of restricted common stock to three employees and consultants during the nine months ended June 30, 2017 that were fully earned and accrued. The Company sold 225,000 shares of common stock to an investor and recorded a subscription receivable in the amount of $900,000 during the nine months ended June 30, 2017. The subscription receivable was evidenced by a promissory note that was due to be paid in February 2017. Such promissory note was subsequently amended and the maturity date was extended to February 14, 2018. This has been recorded as a reduction to the Company’s total stockholder’s equity in accordance with GAAP. The amended promissory note bears interest at the rate of 3.5% per year and is secured by the 225,000 shares of stock and a mortgage on Danish real estate. Should the borrower default, the interest rate will increase to 12% per year. During the quarter ended March 31, 2017, the Company awarded 100,000 shares of
restricted common stock to the Company’s CEO and accelerated the vesting of 100,000 shares of restricted common stock previously awarded to the Company’s CEO. The Company originally issued the previously awarded 100,000 restricted shares using the common stock price on the vesting date of $5.70 instead of the grant date price of $3.05. Subsequent to issuing the original award, we adjusted the price resulting resulted in a reduction in stock compensation expense of $265,000 in the unaudited condensed consolidated accompanying statements of operations. Pursuant to an amendment to his employment agreement dated as of March 8, 2017, the 100,000 newly awarded shares fully vested on March 8, 2017. The closing price of the Company’s common stock on that date was $6.90 and was used to value such shares. The amendment also provided that the 100,000 shares previously awarded would vest on the date the Company obtained approval for the listing of the Company’s common stock on the Nasdaq Capital Markets stock exchange. The grant date closing price of the Company’s common stock on November 17, 2016 was $3.05. The total value of the shares issued to the Company’s CEO was $995,000 which has been recorded as stock-based compensation during the nine months ended June 30, 2017. Additionally, in recognition of Mr. Hansen’s efforts in helping the Company obtain its approval for listing, the Company awarded him a $2,000,000 cash bonus which he utilized along with $70,000 of his own funds to acquire 300,000 shares of common stock from the Company at the price of $6.90 per share. The Company’s approval to list shares on the Nasdaq Capital Markets stock exchange (“Nasdaq”) on March 6, 2017 resulted in several Business Associates earning 218,052 shares of the Company’s common stock in connection with a prior marketing campaign called the “Hot Summer Promotion.” During 2016, the Company initiated a program called the “Hot Summer Promotion” whereby, in addition to standard commissions, the Company offered an extra 20% commission to participating BAs (payable in shares of Ominto common stock subject to approval of the listing of the Company’s common stock on Nasdaq), the Company deemed the shares to be fully earned under the Hot Summer Promotion. During the three months ended June 30, 2017, the Company recognized approximately $390,000 of commission expense (out of a total of $1,281,000) and will issue approximately 218,000 shares related to this promotion. The Company valued these shares using the closing price of the Company’s common stock on March 6, 2017. As of June 30, 2017, a total of approximately 26,000 shares of common stock were committed for issuance in one unregistered private placements to various foreign investors. These shares are reflected as issued on the books of the Company, but stock certificates have not yet been issued due to certain administrative and documentation requirements. Certificates for these shares committed for issuance are expected to be issued during the quarter ended September 30, 2017 or shortly thereafter. As of June 2017, a total of approximately 219,000 shares of common stock are committed for issuance related to our “Hot Summer Promotion”. These shares are reflected as issued on the books of the Company, but stock certificates have not yet been issued due to certain administrative and documentation requirements.</t>
  </si>
  <si>
    <t>Stock-Based Compensation</t>
  </si>
  <si>
    <t>Stock-Based Compensation [Abstract]</t>
  </si>
  <si>
    <t>16. Stock-Based Compensation On June 20, 2017, the Company’s shareholders approved the Ominto 2017 Omnibus Incentive Plan (the “2017 Plan”) which replaces the 2010 Omnibus Equity Compensation Plan. Under the 2017 Plan. 3,275,000 shares of our common stock are reserved for issuance. The following table summarizes information about stock option activity under the 2017 Plan and the former 2010 Omnibus Equity Compensation Plan for the nine months ended June 30, 2017: Balance outstanding, September 30, 2016 440,968 Granted 663,000 Exercised - Forfeited (62,856 ) Balance outstanding, June 30, 2017 1,041,112 During the nine months ended June 30, 2017, the Company granted 663,000 stock options to various employees, consultants and Directors which vest over 30 to 60 months under both the 2017 Plan and the former 2010 Omnibus Equity Compensation Plan. During June 2017, the Company awarded 150,000 stock options to Executive Chairman of the Board Mitch Hill who also served as Interim CEO during 2016 (whose options had been previously, partly rescinded in January 2017) and 98,500 stock options to various other employees. The stock options were granted at an exercise price of $7.26 that vest over 3 years under the 2017 Equity Compensation Plan. The Company awarded 100,000 stock options to CFO, Raoul Quijada, on March 7, 2017 at an exercise price of $5.70 (the closing price of the Company’s common stock on March 7, 2017), which vest through June 2019, and expire in June 2024 under the 2010 Omnibus Equity Compensation Plan. In addition, during December 2016, the Company granted 100,000 stock options to Mitch Hill, a Director on the Board who also served as Interim CEO during 2016 at an exercise price of $2.80 (subsequently modified to $4.00 on January 17, 2017 due to an adjustment for the use of an incorrect fair value price) which vest over 2 ½ years and expire approximately 5 years after final vesting10 years after the date of grant. Also in December 2016, the Company granted 120,000 stock options to 4 Directors on the Board and 94,500 stock options to various employees at an exercise price of $2.80 (subsequently modified to $4.00 per share on January 17, 2017 due to an adjustment for the use of an incorrect fair value price) that vest over 3 to 5 years and which expire approximately 5 years after the final vesting in accordance with the 2010 Omnibus Equity Compensation Plan. The Company determines the fair value of stock option awards using the Black-Scholes Pricing Model with estimates of option lives, stock price volatility and interest rates, then expensed over the periods of services. During the quarter ended June 30, 2017, the Company changed the stock price volatility assumption being used in the Black-Scholes Pricing Model from a peer group based estimate (85%) to the Company’s actual volatility (currently approximately 125%) based on actual trading data. Options Activity Number of options Weighted Average Exercise Price Weighted Average Remaining Contractual Term (years) Aggregate Intrinsic Outstanding as of June 30, 2017 1,041,112 $ 5.55 6.87 $ 9,763,482 Exercisable as of June 30, 2017 487,282 $ 5.69 5.47 $ 4,547,670 Unamortized stock option compensation expense for stock option awards at June 30, 2017 was approximately $2.3 million and is expected to be recognized over a period of 2.44 years. Restricted Stock Awards The following table summarizes information about restricted stock award activity under the Plan for the nine months ended June 30, 2017: Balance outstanding, September 30, 2016 155,280 Granted 351,687 Vested (302,214 ) Forfeited (952 ) Balance outstanding, June 30, 2017 203,801 During the nine months ended June 30, 2017, the Company granted 151,687 restricted shares of common stock to various employees, including 100,000 restricted shares to the Company’s COO under the Plan which vest over 36 to 60 months. In addition, the Company granted 200,000 restricted shares of common stock to its CEO Michael Hansen which became fully vested upon the Company’s common stock being approved for listing on the Nasdaq Capital Market stock exchange on March 6, 2017. The Company also granted 21,687 restricted shares of common stock to its employees in USA, UAE and Germany. Of these restricted shares, 18,677 became fully vested immediately and the remaining 3,010 will vest in the future. The Company determines the value of its restricted stock awards on the grant date using the intrinsic value method which is based on the number of shares granted and the quoted price of our common stock on the grant date. As of June 30, 2017, there were 203,801 unvested restricted shares outstanding with a weighted-average grant date value of $5.09. The restricted stock awards vest over the next 3.2 years. The unamortized value of unvested restricted shares is $945,000. During the nine months ended June 30, 2017, the Board rescinded 400,000 restricted shares that had been awarded to CEO Michael Hansen in the prior quarter, 200,000 restricted shares that had been awarded to COO Betina Dupont Sorensen in the prior fiscal year and 180,000 stock options that had been awarded to Director/former Interim CEO Mitch Hill in the prior quarter. These rescissions were completed in order to be compliant with our 2010 Equity Incentive Plan. Stock-based compensation expense for the three months ended June 30, 2017 and 2016 was $973,478 and
$1,103,327, respectively. Stock-based compensation expense, representing restricted stock and stock options, for the nine months ended June 30, 2017 and 2016 was $2,654,130 and $1,797,815, respectively.</t>
  </si>
  <si>
    <t>Segment Information</t>
  </si>
  <si>
    <t>Segment Information [Abstract]</t>
  </si>
  <si>
    <t>17. Segment Information We have two reportable segments: (i) E-Commerce cashback and network marketing which includes business license fees, membership subscription fees, commission income, and advertising and marketing programs; and (ii) Animated movie production revenue. Information concerning our revenue, gross profit, income from operations, depreciation, capital expenditures, goodwill and total assets by segment are as follows:
Three Months Ended Nine Months Ended
June 30, June 30,
2017 2016 2017 2016
Revenue:
e-commerce Cash Back and network marketing $ 14,387,604 $ 3,989,720 $ 28,121,216 $ 13,418,612
Animated movie production 802 - 802 -
Total $ 14,388,406 $ 3,989,720 $ 28,122,018 $ 13,418,612
Gross profit:
e-commerce Cash Back and network marketing $ 3,909,068 $ 2,255,155 $ 8,471, 697 $ 4,777,194
Animated movie production 802 - 802 -
Total $ 3,993,870 $ 2,255,155 $ 8,472,499 $ 4,777,194
Loss from operations:
e-commerce Cash Back and network marketing $ (1,312,959 ) $ (1,946,044 ) $ (8,131,798 ) $ (7,239,788 )
Animated movie production (322,769 ) - (959,543 ) -
Total $ (1,635,728 ) $ (1,946,044 ) $ (9,091,341 ) $ (7,239,788 )
Depreciation:
e-commerce Cash Back and network marketing $ (117,317 ) $ (80,741 ) $ (351,264 ) $ (115,854 )
Animated movie production (28,206 ) - (47,876 ) -
Total $ (145,523 ) $ (80,741 ) $ (399,140 ) $ (115,854 )
Capital expenditures:
e-commerce Cash Back and network marketing $ (16,418 ) $ (177,411 ) $ (93,231 ) $ (683,041 )
Animated movie production - - 27,161 -
Total $ (16,418 ) $ (177,411 ) $ (66,070 ) $ (683,041 )
June 30, September 30,
2017 2016
Goodwill:
e-commerce Cash Back and network marketing $ - $ -
Animated movie production 21,081,935 -
Total 21,081,935 -
Total assets:
e-commerce Cash Back and network marketing 27,901,286 21,684,811
Animated movie production 27,273,996 -
Total $ 55,175,282 $ 21,684,811 Total segment assets may be reconciled as our total assets less investment in unconsolidated company. Total revenues recorded in our two geographic regions are summarized as follows:
Three Months Ended Nine Months Ended
June 30, June 30,
2017 2016 2017 2016
Revenues:
Domestic $ 149,330 $ 2,065,054 $ 531,490 $ 6,961,890
Foreign 14,239,076 1,924,666 27,590,528 6,456,722
Total $ 14,388,406 $ 3,989,720 $ 28,122,018 $ 13,418,612
Revenues:
Continuing operations $ 14,388,406 $ 3,989,720 $ 28,122,018 $ 13,418,612
Discontinued operations 209 - 26,035 31,879
Total $ 14,388,614 $ 3,989,720 $ 28,148,053 $ 13,450,491</t>
  </si>
  <si>
    <t>Subsequent Events</t>
  </si>
  <si>
    <t>Subsequent Events [Abstract]</t>
  </si>
  <si>
    <t>18. Subsequent Events Pursuant to the Certificate of Designation, 185,000 shares of our super voting preferred stock previously held by our CEO, were mandatorily converted into 185,000 shares of common stock, effective August 17, 2017. During July, August 2017 and October 2017, the Company provided three additional short-term loans in the amounts of $300,000, $350,000 and $330,000 to its VIE, Lani Pixels A/S, through Lani Pixels’ subsidiary Lani Pixels DMCC. The loans mature on July 25, 2018, August 30, 2018 and October 29, 2018, respectively and bear a fixed interest rate of 12% per year and payable in one lump-sum payment of principal, unpaid interest and any other amounts that are due on their respective due dates. Should Lani Pixels default on the loan, the interest rate increases to 15% per year and Ominto reserves the right to seek a conversion of principal to senior debtor status pari-passu During July 2017, the Company issued 30,999 restricted shares that were fully earned and accrued as of June 30, 2017. The Company extended the due date of the $500,000 promissory note owed by Lani Pixels that was due to be repaid on October 31, 2017 as described in Note 10, Related Party Transactions, and Note 11, Debt. The new due date is October 31, 2018 and the promissory note continues to accrue interest at a rate of 3% per annum.</t>
  </si>
  <si>
    <t>Summary of Significant Accounting Policies (Policies)</t>
  </si>
  <si>
    <t>Liquidity</t>
  </si>
  <si>
    <t>Liquidity As of June 30, 2017 total assets from continuing operations were approximately $58,389,000 consisting of approximately $26,321,000 of current assets including accounts receivable and prepaid expenses of approximately $1,409,000, cash and cash equivalents of $9,871,000, restricted cash of $1,053,000, and deferred costs of $13,988,000. Our non-current assets included Property and equipment of approximately $1,964,000, Goodwill of $21,082,000, $5,656,000 of film costs related to our VIE Lani Pixels, $3,214,000 of investments, and $152,000 of other assets. Total liabilities associated with our continuing operations as of June 30, 2017 are all current liabilities and totaled approximately $43,391,000 including $1,773,000 of debenture bonds owed by our VIE, Lani Pixels (“VIE Bonds”). Our current liabilities as of June 30, 2017 were comprised of $18,767,000 of deferred subscription fees, $ 6,756,000 of deferred advertising revenue, $3,360,000 of payable and accrued liabilities, $ 2,919,000 of customer deposits, $7,052,000 payable to Business Associates, amounts due to related parties of $2,062,000 and $702,000 of accounts payable. Our VIE Bonds have a coupon rate of 5% and mature in 2026 but have been classified as current liabilities due to not being in compliance with the Debenture covenants (See Note 11, Debt The Company’s Board of Directors and Executive Management reasonably believes that the Company will continue to exist to carry out all objectives, commitments, and stated goals for the next 12 months from the date of this report as cash flows from operations continue to be funded from available cash balance. There is no significant information available to the contrary, as the Company is currently able to meet all current and immediate obligations without substantial asset sales or restructuring. Also, with the introduction of the new operations platform and business model and the arrival of new Executive Management members, Management believes that the financial and business trends will continue to be positive for the foreseeable future. Furthermore, there are no denial of trade credit from suppliers, and no known adverse legal proceedings that could materially affect the Company.</t>
  </si>
  <si>
    <t>Basis of Presentation and Consolidation</t>
  </si>
  <si>
    <t xml:space="preserve">Basis of Presentation and Consolidation The accompanying interim condensed consolidated financial statements are unaudited. These unaudited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ing September 30, 2017. These unaudited condensed consolidated financial statements and notes are presented in accordance with the rules and regulations of the United States Securities and Exchange Commission (“SEC”) relating to interim unaudited condensed consolidated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unaudited condensed consolidated financial statements pursuant to SEC rules and regulations, although we believe that the disclosures made herein are adequate to make the information not misleading. These unaudited condensed consolidated financial statements should be read in conjunction with the consolidated financial statements and notes thereto included in our Annual Report on Form 10-K for the fiscal year ended September 30, 2016. The unaudited condensed consolidated financial statements include the accounts of Ominto, Inc. and its wholly owned subsidiaries including subsidiaries that are consolidated under the Variable Interest Entity (“VIE”) model. All significant intercompany transactions have been eliminated in consolidation. The Company consolidates less-than-wholly owned entities if the Company has a controlling financial interest in that entity. To determine if we hold a controlling financial interest in an entity, we first evaluate if we are required to apply the “VIE” model to the entity. Otherwise the entity will be evaluated under the voting interest model. Where we hold current or potential rights that give us the power to direct the activities of a VIE that most significantly impact the VIE’s economic performance combined with a variable interest that gives us the right to receive potentially significant losses, we have a controlling financial interest in that VIE. Rights held by others to remove the party with power over the VIE are not considered unless one party can exercise those rights unilaterally. When changes occur to the design of an entity, we reconsider whether it is subject to the VIE model. We will continuously evaluate whether we have a controlling financial interest in a VIE. </t>
  </si>
  <si>
    <t>Reclassifications</t>
  </si>
  <si>
    <t>Reclassifications Certain amounts as reported in fiscal year 2016 have been reclassified to conform to the fiscal year 2017 financial statement presentation.</t>
  </si>
  <si>
    <t>Use of Estimates and Judgments</t>
  </si>
  <si>
    <t>Use of Estimates and Judgments The preparation of these unaudited condensed consolidated financial statements, in conformity with US GAAP requires us to make estimates and assumptions that affected the reported amounts of assets and liabilities, and the disclosure of contingent assets and liabilities, at the date of the unaudited condensed consolidated financial statements and the reported amounts of revenue and expenses during the reporting period. Examples, though not all-inclusive, of such items include estimates and assumptions for loss contingencies, depreciation or amortization of the economic useful life of an asset, stock-based compensation, forfeiture rates, fair values, impairment of investments and other assets including goodwill, potential outcomes of future tax consequences of events that have been recognized in our unaudited consolidated financial statements or tax return, incentive awards, deferred liabilities and estimated lives of VIP Lounge membership vouchers. We based our estimates on historical experience and on various assumptions that we believe to be reasonable under the circumstances, the results of which form the basis for making judgments about the carrying values of assets and liabilities that are not readily apparent from other sources. Actual results may differ from these estimates. For acquisition purposes, the process for estimating the fair values of identifiable intangible assets and certain tangible assets and assumed liabilities requires the use of judgment in determining the appropriate assumptions and estimates. The fair value estimates are primarily based on Level 3 inputs including future expected cash flow, market rate assumptions and discount rates.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t>
  </si>
  <si>
    <t>Recent Accounting Pronouncements</t>
  </si>
  <si>
    <t>Recent Accounting Pronouncements In May 2014, the Financial Accounting Standards Board (the “FASB”) issued Accounting Standards Update (“ASU”) 2014-09, Revenue from Contracts with Customers (Topic 606) Revenue from Contracts with Customers (Topic 606): Deferral of the Effective Date In November 2016, the FASB issued ASU 2016-18 , Statement of Cash Flows – Restricted Cash (Topic 230): Restricted Cash ( In December 2016, the FASB issued ASU 2016-19 , Technical Corrections and Improvements In December 2016, the FASB issued ASU 2016-20, Technical Corrections &amp; Improvements to Topic 606: Revenue from Contracts with Customers (“ASU 2016-20”), which makes minor corrections or improvements to the Codification related to ASU 2014-09 Revenue from Contracts with Customers (the new Revenue Recognition Standard). The effective date for ASU 2016-20 is the same as the effective date for ASU 2014-09 Revenue from Contracts with Customers which date was deferred by ASU 2015-14 Revenue from Contracts with Customers (Topic 606): Deferral of the Effective Date. Public business entities are required to adopt this ASU for fiscal years beginning after December 15, 2017, with other entities adopting it for fiscal years beginning after December 15, 2018, with interim reporting periods beginning after December 15, 2019. Early adoption is permitted only as of annual reporting periods beginning after December 15, 2016, including interim periods within that reporting period. The Company has begun the process of evaluating the potential impact of adoption of this ASU and does not expect the adoption of this ASU or the adoption of the related new Revenue Recognition standard to have a material effect on its consolidated financial statements. In January 2017, the FASB issued ASU 2017-01, Business Combinations (Topic 805): Clarifying the Definition of a Business Revenue from Contracts with Customers Public business entities are required to adopt this ASU for fiscal years beginning after 15 December 2017, and interim periods within those years. For all other entities, it is effective for fiscal years beginning after 15 December 2018, and interim periods within fiscal years beginning after 15 December 2019. Early adoption is permitted including for interim or annual periods in which the financial statements have not been issued or made available for issuance. The Company does not expect the adoption of this ASU to have a material effect on its consolidated financial statements. In January 2017, the FASB issued ASU 2017-03 , Accounting Changes &amp; Error Corrections and Investments – Equity Method and Joint Ventures: Amendments to SEC Paragraphs pursuant to Staff Announcements In January 2017, the FASB issued ASU 2017-04 , Intangibles – Goodwill and Other (Topic 350): Simplifying the Test for Goodwill Impairment In May 2017, the FASB issued ASU 2017-09, Compensation-Stock Compensation (Topic 718)</t>
  </si>
  <si>
    <t>Foreign Currency</t>
  </si>
  <si>
    <t>Foreign Currency Financial statements of foreign subsidiaries in India, Cyprus, Germany, Denmark, United Arab Emirates, and British Virgin Islands operating in other than highly inflationary economies are translated at period-end exchange rates for assets and liabilities and average exchange rates during the period for income and expense accounts. The resulting translation adjustments are recorded within accumulated other comprehensive income or loss. Cash flows are also translated at average translation rates for the periods, therefore, amounts reported on the statement of cash flows will not necessarily agree with changes in the corresponding balances on the unaudited condensed consolidated balance sheet. Financial statements of subsidiaries operating in highly inflationary economies are translated using a combination of current and historical exchange rates and any translation adjustments are included in current earnings. Gains or losses resulting from foreign currency transactions are recorded in operating expense. We have no subsidiaries operating in highly inflationary economies. For the nine months ended June 30, 2017 and 2016, respectively, we recognized a foreign exchange loss on transactions which is included in our selling, general, and administrative expenses of approximately $93,000 and $279,000 respectively. For the three months ended June 30, 2017 and 2016, respectively, we recognized a foreign exchange loss on transactions which is included in our selling, general, and administrative expenses of approximately $689,000 and $262,000 respectively. In accordance with FASB’s Accounting Standards Codification (“ASC”) 830, Foreign Currency Matters,</t>
  </si>
  <si>
    <t>Cash and Cash Equivalents</t>
  </si>
  <si>
    <t>Cash and Cash Equivalents We consider all highly liquid instruments with original maturities of three-months or less at the date of transaction to be cash equivalents. We maintain our cash in bank deposit accounts in the United States, Cyprus, Germany, India, and the United Arab Emirates, which at times may exceed the federally insured limits in those countries. We have not experienced any losses in such accounts and believe we are not exposed to any significant credit risk on cash and cash equivalents.</t>
  </si>
  <si>
    <t>Restricted Cash We have agreements with organizations that process our credit card transactions. The credit card processors have financial risk of chargebacks associated with the credit card transactions because the processor generally forwards the cash proceeds to us soon after each transaction is completed but before the expiration of the period in which the purchaser may request a refund. Our agreements with the credit card processors allow them to create and maintain a reserve account by retaining a certain portion of the cash generated from the credit card transactions that would otherwise be delivered to us, herein known as “Restricted Cash”. The reserve requirement with each card processor is set at their respective fixed percentage for all transactions to be held for their respective rolling term period from the date of the transaction.</t>
  </si>
  <si>
    <t>Allowance for Doubtful Accounts</t>
  </si>
  <si>
    <t>Allowance for Doubtful Accounts Receivables are uncollateralized obligations due under normal trade terms, typically requiring payment within 30 days from invoice date. Receivables are stated at the contractual amount billed, net of an allowance for doubtful accounts, if any. Accounts dated over 90 days old are considered past due. We estimate the allowance based on an analysis of specific accounts, taking into consideration the age of past due accounts and an assessment of the debtors’ ability to pay and any applicable allowance is included as an offset to accounts receivable. During the three and nine months ended June 30, 2017, there was no allowance for doubtful accounts. Interest income is not recognized on past due accounts. Accounts receivable are included in Other Receivables and Prepaid Expense on the accompanying unaudited condensed consolidated balance sheet.</t>
  </si>
  <si>
    <t>Business Acquisitions</t>
  </si>
  <si>
    <t>Business Acquisitions The Company accounts for business acquisitions under the purchase method of accounting, whereby the purchase price (defined as the total consideration transferred to acquire the business) is allocated to the tangible and identifiable intangible assets acquired and liabilities assumed based on their estimated fair value. The excess of the purchase price over the estimated fair value of the net identifiable assets is allocated to goodwill. The determination of estimated fair value requires significant estimates and assumptions including, but not limited to, expected use of the assets acquired, the expected cost to extinguish a liability, future cash flows to be generated from intellectual property and developing appropriate discount rates and market multiples. A change in the estimated fair value of an asset or liability often has a direct impact on the amount to recognize as goodwill, which is an asset that is not an adjustment made to the allocations of the purchase price, or adjustments made as a result of changes in estimates or assumptions, could impact the amounts of assets, including goodwill, and liabilities, ultimately recorded on the Company’s balance sheet and could impact its operating results subsequent to such acquisition.</t>
  </si>
  <si>
    <t>Investments in unconsolidated company</t>
  </si>
  <si>
    <t>Investments in unconsolidated company The Company uses the cost method of accounting for investments in companies in which it has a 20% or less ownership interest and does not have the ability to exercise significant influence. Such investments are presented as investments in unconsolidated entities on the Company’s unaudited condensed consolidated balance sheets (refer to Note 6, Investments in Unconsolidated Company</t>
  </si>
  <si>
    <t>Film Costs</t>
  </si>
  <si>
    <t>Film Costs Lani Pixels capitalizes direct film production costs. Film production costs include costs to develop and produce computer animated motion pictures, which primarily consists of salaries, equipment and overhead. Production overhead, a component of film costs, includes allocable costs of individuals or departments with exclusive or significant responsibility for the production of our films. In the event a film is not set for production within three years from the time of the first capitalized transaction, all such costs will be expensed. Once a film is released, capitalized film production costs are amortized in the proportion that the revenue during the period for each film bears to the estimated revenue to be received from all sources under the individual-film-forecast-computation method as defined in ASC 926-605-25. The amount of film costs that are amortized each quarter depends on how much future revenue is expected to be received from each film. The Company makes certain estimates and judgments of future gross revenues to be received for each film based on historical results and management’s knowledge of the industry. Estimates of anticipated total gross revenues are reviewed periodically and may be revised if necessary. A change to the estimate of gross revenues for an individual film may result in an increase or decrease to the percentage of amortization of capitalized film costs relative to a previous period. Unamortized film production costs are compared with net realizable value each reporting period on a film-by-film basis to assess whether there are any indicators of impairment. If estimated remaining gross revenues are not sufficient or are indicative of a potential impairment, the unamortized film production costs will be written down to fair value. There have been minimal film revenues to date and therefore no amortization has occurred.</t>
  </si>
  <si>
    <t>Property and Equipment, net</t>
  </si>
  <si>
    <t>Property and Equipment, net Property and equipment are recorded at cost and shown net of accumulated depreciation in the accompanying unaudited condensed consolidated balance sheets. Computers and equipment, computer software, furniture and fixtures are depreciated on a straight-line basis over their estimated useful lives of five-years. Leasehold improvements included in furniture and fixtures are amortized on a straight-line basis over the term of the lease. Land is not amortized. The cost of maintenance and repairs of equipment is charged to expense when incurred. When we sell, dispose of or retire property and equipment, the related gains or losses are included in operating results.</t>
  </si>
  <si>
    <t>Internal-use Software and Website Development</t>
  </si>
  <si>
    <t>Internal-use Software and Website Development Costs incurred to develop software for internal use are capitalized and internal-use software costs are divided into the research phase and the development phase. All research phase costs are expensed. The following development phase costs should be capitalized: External direct costs of material and services consumed in developing or obtaining internal-use software, payroll and related costs for employees who devote time to and are directly associated with the project, Interest costs incurred while developing internal-use software, costs of enhancements or upgrades of the system. These costs are amortized over the estimated useful life of the software. Costs related to design or maintenance of internal-use software and website development are expensed as incurred.</t>
  </si>
  <si>
    <t>Impairment of Long-Lived Assets</t>
  </si>
  <si>
    <t>Impairment of Long-Lived Assets In accordance with ASC 360, Property, Plant and Equipment - Subsequent Measurement</t>
  </si>
  <si>
    <t>Goodwill The Company evaluates goodwill annually for impairment using either a quantitative or qualitative analysis. We perform a quantitative analysis using a discounted cash flow model and other valuation techniques, but may elect to perform a qualitative analysis. A qualitative analysis may be performed by assessing certain trends and factors, including projected market outlook and growth rates, forecasted and actual sales, operating profit margins, discount rates, industry data and other relevant qualitative factors. These trends and factors are compared to, and based on, the assumptions used in the most recent quantitative assessment. Additionally, goodwill is evaluated for impairment whenever events or circumstances indicate there may be a possible permanent loss of value.</t>
  </si>
  <si>
    <t>Fair Value of Financial Instruments</t>
  </si>
  <si>
    <t>Fair Value of Financial Instruments We adopted ASC 820, Fair Value Measurements and Disclosures The three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and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Determining which category an asset or liability falls within the hierarchy requires significant judgment. We evaluate our hierarchy disclosures each quarter. Due to their short-term maturity, the carrying amounts of cash and cash equivalents, accounts receivable, accounts payable and other current liabilities approximate their fair values. Management believes the carrying values of notes and other receivables, deferred costs, deferred revenue and other assets and liabilities approximate their fair values. Based upon the interest rates, current economic conditions, risk characteristics, collateral and other factors, the carrying amount of these financial instruments approximate fair value.</t>
  </si>
  <si>
    <t>Revenue Recognition</t>
  </si>
  <si>
    <t>Revenue Recognition We recognize revenues in accordance with ASC 605, Revenue Recognition which requires that four basic criteria be met before revenues can be recognized: (i) persuasive evidence of an arrangement exists; (ii) delivery has occurred or services have been rendered; (iii) the selling price is fixed and determinable; and (iv) collectability is reasonably assured. Determination of criteria (iii) and (iv) are based on Management’s judgments regarding the fixed nature of the selling prices of the products delivered and the collectability of those amounts. Provisions for discounts and Cash Back to customers, commissions, estimated returns and allowances, and other adjustments are recorded in the same period the related revenues are recorded. We defer any revenues that are subject to refund, and, for which the product has not been delivered or the service has not been rendered. DubLi Network, the Company’s wholly owned subsidiary, has a global network marketing organization with Business Associate (“BA”) representatives in many countries throughout the world. The Company offers BAs a wide variety of products and services to sell to their customers. BAs earn commissions on sales of products and services that they sell directly and indirect sales from their sales organizations. Dublicom, the Company’s wholly owned subsidiary, offers various membership packages to customers and a program for business clients (“Partner Program”). Our revenue recognition policies for each of our products and services are as follows: E-commerce and memberships VIP Memberships, Commissions and Advertising VIP Memberships The Company sells VIP memberships which provide its customers (a) additional Cash Back on their completed shopping transactions and (b) extra benefits such as travel and other offers. When a VIP membership is sold to a Dubli.com or BSP Rewards customer, the revenue related to this transaction is recognized ratably over the term of the membership. VIP memberships can also be sold in quantities at a discount to BAs and to BSP Rewards partners. BAs and Partners who purchase VIP memberships can resell them to customers who are interested in becoming VIP members. The revenue related to those transactions is recognized ratably over the term of the membership. Multi-element Arrangements – When Dubli Network and BSP Rewards sell business licenses, VIP memberships, training and certification programs and/or marketing programs to Business Associates and Partners in bundles, the transaction price is allocated to each component of revenue in proportion to the stand-alone selling price. Stand-alone selling price is based on vendor-specific objective evidence (“VSOE”) of fair value. VSOE of fair value is determined based on the price charged where each deliverable is sold separately or a price set by management with the relevant authority. Commissions The Company receives varying percentages in commission income earned from merchants participating on our online Cash Back shopping websites, dubli.com and bsp-rewards.com. These commissions are calculated based upon the agreed rates with the participating merchants on all customer transactions processed through our online shopping websites and are recognized on an accrual basis based upon tracked data obtained from the merchant. A percentage of the commission income is payable in the form of Cash Back to the customer for each purchase transaction. This Cash Back amount due the customer is accrued as a deduction from commission income at the time the commission income is recognized. Commissions receivable from merchants are included in other receivables and prepaid expenses. Advertising The Company earns revenue for paid advertising placement on the Company’s various websites. Advertising Placements represent a specific group of paid ads or rank placements located on various pages of our websites as well as being integrated into our global email marketing campaigns and within our social media channels. The Company generates new Dubli.com customers, both basic and VIP members, through various advertising and customer acquisition campaigns. Such customers can be sold to the company’s BAs in order to provide an opportunity for the BAs to participate in the Cash Back and VIP membership commission generated from the shopping activity of such customers. Revenues for the various advertising and marketing programs are deferred until the Company delivers the customers to the BAs at which point the Company recognizes revenue in proportion to the customers delivered. Business License Fees Business license fees – Business Associates (BAs) pay an initial business license fee, annual license renewal fees and BSP Rewards Partner Program participants pay a setup fee which enables them to begin their sales of Dubli.com and BSP Rewards products and services. The business license fee or partner setup fee is recognized as
revenue ratably over twelve (12)
months. Other Other revenue includes monthly maintenance fees on in-active BA accounts, as well as transfer fees charged to existing BAs upon the sale and transfer of their business license.</t>
  </si>
  <si>
    <t>Cost of Revenues</t>
  </si>
  <si>
    <t>Cost of Revenues Cost of revenues are principally commissions based upon each BA’s volume of sales, any “down-line” sales by other BAs under the sponsoring BA, and purchase transactions through our shopping website made by customers under the sponsoring BA. Commissions due to BAs at the time of such transaction are recorded as deferred costs until the corresponding revenues are recognized. Special incentive bonuses are also deferred and recognized when the corresponding revenues are recognized. Cost of revenues also includes commissions paid to Partners and Cash Back paid to customers that is in excess of basic Cash Back paid to customers. Lani Pixels’ costs of revenues related to our film production and animation segment are minimal. In the future, these costs will primarily include the amortization of capitalized costs, participation and residual costs and write-offs of amounts previously capitalized for titles not expected to be released or released titles not expected to recoup their capitalized costs. The amortization of capitalized costs will be based on the amount of revenues earned from all markets.</t>
  </si>
  <si>
    <t>Selling, General and Administrative Expenses</t>
  </si>
  <si>
    <t>Selling, General and Administrative Expenses Selling, general and administrative expenses include costs associated with advertising expenses, stock compensation, staff payroll costs, outside services, bank transaction fees, and other general administrative costs.</t>
  </si>
  <si>
    <t>Noncontrolling Interests</t>
  </si>
  <si>
    <t>Noncontrolling Interests A noncontrolling interest represents the other equity holder’s interest in an entity that the Company consolidates. Noncontrolling interests are classified as a separate component of equity (deficit) in the Company’s unaudited condensed consolidated balance sheets and statements of equity (deficit). Net income (loss) and comprehensive income (loss) attributable to noncontrolling interests are reflected separately from the unaudited condensed consolidated net income (loss) and comprehensive income (loss) in the unaudited condensed consolidated statements of operations and statements of equity (deficit). Any change in ownership of a subsidiary while the controlling financial interest is retained is accounted for as an equity transaction between the controlling and noncontrolling interests.</t>
  </si>
  <si>
    <t>Comprehensive Income (loss)</t>
  </si>
  <si>
    <t>Comprehensive Income (loss) Comprehensive income (loss) is net earnings or loss after tax plus certain items that are recorded directly to stockholders’ equity. Other than foreign currency translation adjustments, we have no other comprehensive income (loss) components.</t>
  </si>
  <si>
    <t>Income Taxes We account for income taxes in accordance with ASC 740, Income Taxes In accordance with ASC 740-10, Accounting for Uncertainty in Income Taxes, In the event of a distribution of the earnings of certain international subsidiaries, we would be subject to withholding taxes payable on those distributions to the relevant foreign taxing authorities. Since we currently intend to reinvest undistributed earnings of these international subsidiaries indefinitely, we have made no provision for income taxes that might be payable upon the remittance or repatriation of these earnings. We have also not determined the amount of tax liability associated with an unplanned distribution of these permanently reinvested earnings. In the event that in the future we consider that there is a reasonable likelihood of the distribution of the earnings of these international subsidiaries (for example, if we intend to use those distributions to meet our liquidity needs), we will be required to make a provision for the estimated resulting tax liability, which will be subject to the evaluations and judgments of uncertainties described above. We conduct business globally and, as a result, one or more of our subsidiaries file income tax returns in U.S. federal and state, and foreign jurisdictions. In the normal course of business, we are subject to examination by taxing authorities in the countries in which each respective subsidiary operates. We may be subjected to tax reviews in taxing jurisdictions where we operate. We do not currently anticipate that any such reviews would have a material adverse impact on our unaudited condensed consolidated financial statements.</t>
  </si>
  <si>
    <t>Earnings (Loss) per Share</t>
  </si>
  <si>
    <t>Earnings (Loss) per Share We compute basic earnings (loss) per share by dividing the income (loss) attributable to holders of common stock for the period by the weighted average number of shares of common stock outstanding during the period. The potential impact of all common stock equivalents was excluded from the number of shares outstanding used for purposes of computing net loss per share as the impact of such equivalents was anti-dilutive due to the loss from continuing operations. See Note 3, Earnings (Loss) per Share.</t>
  </si>
  <si>
    <t>Stock-Based Compensation We account for stock-based compensation in accordance with ASC 718, Share-Based Compensation</t>
  </si>
  <si>
    <t>Segment Policy</t>
  </si>
  <si>
    <t>Segment Policy We derive our revenues from our e-commerce and Memberships segment which includes business license fees, membership subscription fees, commission income, and, advertising and marketing programs and a Film production and Animation segment, as described in Note 16, Segment Information</t>
  </si>
  <si>
    <t>Restricted Cash (Tables)</t>
  </si>
  <si>
    <t>Schedule of restricted cash</t>
  </si>
  <si>
    <t xml:space="preserve"> As of June 30, September 30, Euro $ 24,323 $ 136,835 Australian Dollar 2,576 7,247 Indian Rupees - 181,752 United States Dollar 1,025,982 1,672,087 Total $ 1,052,881 $ 1,997,921 </t>
  </si>
  <si>
    <t>Acquisitions (Tables)</t>
  </si>
  <si>
    <t>Business Acquisition [Line Items]</t>
  </si>
  <si>
    <t>Schedule of reconciles aggregate purchase price of acquisition</t>
  </si>
  <si>
    <t xml:space="preserve">Purchase price $ 5,075,428 Less: cash acquired (1,183,401 ) Purchase price, net of cash acquired 3,892,027 Less: common stock issued 4,571,428 Less: promissory note issued 4,000 Net cash inflow $ 683,401 </t>
  </si>
  <si>
    <t>Schedule of material impact on results of operations and financial position</t>
  </si>
  <si>
    <t xml:space="preserve">Cash and cash equivalents $ 1,183,401 Accounts receivable 211,606 Other receivables and prepaid expenses 137,039 Property and equipment 235,143 Identifiable intangible assets - Goodwill 19,559,400 Film costs 3,117,524 Accounts payable (216,760 ) Note payable, other payables and accrued liabilities (361,115 ) Due to related parties (3,676,487 ) Long term liabilities (1,857,834 ) Noncontrolling interest upon acquisition of business (13,256,489 ) Purchase price $ 5,075,428 </t>
  </si>
  <si>
    <t>Schedule of combined proforma information related to business combination</t>
  </si>
  <si>
    <t xml:space="preserve">For the three months ended For the nine months ended
2016 2017 2016
Revenue $ 4,022,895 $ 28,144,193 $ 13,558,462
Net loss including noncontrolling Interest $ 2,216,555 $ 9,320,123 $ 7,584,549 </t>
  </si>
  <si>
    <t>Lani Pixels [Member]</t>
  </si>
  <si>
    <t xml:space="preserve">Revenue $ 802
Net Loss including noncontrolling interest $ 959,843 </t>
  </si>
  <si>
    <t>Property and Equipment, Net (Tables)</t>
  </si>
  <si>
    <t>Schedule of property and equipment</t>
  </si>
  <si>
    <t xml:space="preserve"> As of June 30, 2017 September 30, 2016 Land: Held for sales incentives $ 874,748 $ 874,748 Computers and equipment $ 869,420 $ 347,765 Software development 1,243,188 1,193,386 Furniture and fixtures 178,777 176,295 2,291,385 1,717,446 Accumulated depreciation (1,220,820 ) (549,878 ) 1,070,565 1,167,568 Total $ 1,945,313 $ 2,042,316</t>
  </si>
  <si>
    <t>Goodwill (Tables)</t>
  </si>
  <si>
    <t>Schedule of changes in the carrying amount of goodwill</t>
  </si>
  <si>
    <t xml:space="preserve">Goodwill Beginning balance at acquisition $ 19,559,401 Foreign currency translation impact 1,522,534 Ending balance $ 21,081,935 </t>
  </si>
  <si>
    <t>Commitments and Contingencies (Tables)</t>
  </si>
  <si>
    <t>Schedule of future minimum payments under employment agreements</t>
  </si>
  <si>
    <t xml:space="preserve">June 2018 $ 600,000 June 2019 600,000 June 2020 600,000 June 2021 195,000 Total $ 1,995,000 </t>
  </si>
  <si>
    <t>Schedule of operating leases under future minimum payments</t>
  </si>
  <si>
    <t xml:space="preserve">June 2018 $ 220,779 June 2019 109,169 June 2020 109,169 June 2021 109,169 June 2022 36,390 Total $ 584,676 </t>
  </si>
  <si>
    <t>Stock-Based Compensation (Tables)</t>
  </si>
  <si>
    <t>Summary of stock options activity</t>
  </si>
  <si>
    <t xml:space="preserve">Balance outstanding, September 30, 2016 440,968 Granted 663,000 Exercised - Forfeited (62,856 ) Balance outstanding, June 30, 2017 1,041,112 </t>
  </si>
  <si>
    <t>Summary of stock options activity and positions</t>
  </si>
  <si>
    <t xml:space="preserve"> Number of options Weighted Average Exercise Price Weighted Average Remaining Contractual Term (years) Aggregate Intrinsic Outstanding as of June 30, 2017 1,041,112 $ 5.55 6.87 $ 9,763,482 Exercisable as of June 30, 2017 487,282 $ 5.69 5.47 $ 4,547,670 </t>
  </si>
  <si>
    <t>Summary of restricted stock award activity</t>
  </si>
  <si>
    <t xml:space="preserve">Balance outstanding, September 30, 2016 155,280 Granted 351,687 Vested (302,214 ) Forfeited (952 ) Balance outstanding, June 30, 2017 203,801 </t>
  </si>
  <si>
    <t>Segment Information (Tables)</t>
  </si>
  <si>
    <t>Schedule of revenue, gross profit, income from operations, depreciation, capital expenditures, goodwill and total assets by segment</t>
  </si>
  <si>
    <t>Three Months Ended Nine Months Ended
June 30, June 30,
2017 2016 2017 2016
Revenue:
e-commerce Cash Back and network marketing $ 14,387,604 $ 3,989,720 $ 28,121,216 $ 13,418,612
Animated movie production 802 - 802 -
Total $ 14,388,406 $ 3,989,720 $ 28,122,018 $ 13,418,612
Gross profit:
e-commerce Cash Back and network marketing $ 3,909,068 $ 2,255,155 $ 8,471, 697 $ 4,777,194
Animated movie production 802 - 802 -
Total $ 3,993,870 $ 2,255,155 $ 8,472,499 $ 4,777,194
Loss from operations:
e-commerce Cash Back and network marketing $ (1,312,959 ) $ (1,946,044 ) $ (8,131,798 ) $ (7,239,788 )
Animated movie production (322,769 ) - (959,543 ) -
Total $ (1,635,728 ) $ (1,946,044 ) $ (9,091,341 ) $ (7,239,788 )
Depreciation:
e-commerce Cash Back and network marketing $ (117,317 ) $ (80,741 ) $ (351,264 ) $ (115,854 )
Animated movie production (28,206 ) - (47,876 ) -
Total $ (145,523 ) $ (80,741 ) $ (399,140 ) $ (115,854 )
Capital expenditures:
e-commerce Cash Back and network marketing $ (16,418 ) $ (177,411 ) $ (93,231 ) $ (683,041 )
Animated movie production - - 27,161 -
Total $ (16,418 ) $ (177,411 ) $ (66,070 ) $ (683,041 )
June 30, September 30,
2017 2016
Goodwill:
e-commerce Cash Back and network marketing $ - $ -
Animated movie production 21,081,935 -
Total 21,081,935 -
Total assets:
e-commerce Cash Back and network marketing 27,901,286 21,684,811
Animated movie production 27,273,996 -
Total $ 55,175,282 $ 21,684,811</t>
  </si>
  <si>
    <t>Summary of total revenues recorded in four geographic regions</t>
  </si>
  <si>
    <t xml:space="preserve">Three Months Ended Nine Months Ended
June 30, June 30,
2017 2016 2017 2016
Revenues:
Domestic $ 149,330 $ 2,065,054 $ 531,490 $ 6,961,890
Foreign 14,239,076 1,924,666 27,590,528 6,456,722
Total $ 14,388,406 $ 3,989,720 $ 28,122,018 $ 13,418,612
Revenues:
Continuing operations $ 14,388,406 $ 3,989,720 $ 28,122,018 $ 13,418,612
Discontinued operations 209 - 26,035 31,879
Total $ 14,388,614 $ 3,989,720 $ 28,148,053 $ 13,450,491 </t>
  </si>
  <si>
    <t>The Company (Details) - USD ($)</t>
  </si>
  <si>
    <t>Jun. 20, 2017</t>
  </si>
  <si>
    <t>Dec. 31, 2016</t>
  </si>
  <si>
    <t>Oct. 31, 2016</t>
  </si>
  <si>
    <t>The Company (Textual)</t>
  </si>
  <si>
    <t>Common stock, shares</t>
  </si>
  <si>
    <t>Issued and outstanding super voting preferred stock, shares</t>
  </si>
  <si>
    <t>Total assets</t>
  </si>
  <si>
    <t>Current assets</t>
  </si>
  <si>
    <t>Accounts receivable and prepaid expenses</t>
  </si>
  <si>
    <t>Cash and cash equivalents</t>
  </si>
  <si>
    <t>Property and equipment</t>
  </si>
  <si>
    <t>Film costs</t>
  </si>
  <si>
    <t>Investments</t>
  </si>
  <si>
    <t>Liabilities, total</t>
  </si>
  <si>
    <t>Debenture bonds</t>
  </si>
  <si>
    <t>Payable and accrued liabilities</t>
  </si>
  <si>
    <t>Amounts payable to business associates</t>
  </si>
  <si>
    <t>VIE Bonds</t>
  </si>
  <si>
    <t>Accounts payable</t>
  </si>
  <si>
    <t>VIE Bonds, description</t>
  </si>
  <si>
    <t>Our VIE Bonds have a coupon rate of 5% and mature in 2026.</t>
  </si>
  <si>
    <t>Converted of shares into common stock</t>
  </si>
  <si>
    <t>Preferred stock, shares</t>
  </si>
  <si>
    <t>Preferred stock voting, description</t>
  </si>
  <si>
    <t>Pursuant to the Certificate of Designation, 185,000 shares of our super voting preferred stock previously held by our CEO, were mandatorily converted in 185,000 shares of common stock, effective August 17, 2017.</t>
  </si>
  <si>
    <t>Ownership percentage</t>
  </si>
  <si>
    <t>40.02%</t>
  </si>
  <si>
    <t>Voting rights, description</t>
  </si>
  <si>
    <t>Controls 50.02% of the voting rights.</t>
  </si>
  <si>
    <t>Quant Systems, Inc. [Member]</t>
  </si>
  <si>
    <t>18.75%</t>
  </si>
  <si>
    <t>Michael Hansen [Member]</t>
  </si>
  <si>
    <t>43.00%</t>
  </si>
  <si>
    <t>Each share of our super voting preferred votes as 40 shares of common stock.</t>
  </si>
  <si>
    <t>Super voting preferred stock converted to 185,000 shares of common stock in August 2017.</t>
  </si>
  <si>
    <t>Betina Dupont Sorensen [Member]</t>
  </si>
  <si>
    <t>1.00%</t>
  </si>
  <si>
    <t>Omnibus Incentive Plan [Member]</t>
  </si>
  <si>
    <t>Number of common stock shares issuance</t>
  </si>
  <si>
    <t>Minimum [Member] | Shareholders [Member]</t>
  </si>
  <si>
    <t>Change in authorized shares</t>
  </si>
  <si>
    <t>Minimum [Member] | Omnibus Incentive Plan [Member]</t>
  </si>
  <si>
    <t>Maximum [Member] | Shareholders [Member]</t>
  </si>
  <si>
    <t>Maximum [Member] | Omnibus Incentive Plan [Member]</t>
  </si>
  <si>
    <t>Summary of Significant Accounting Policies (Details) - USD ($)</t>
  </si>
  <si>
    <t>Dec. 13, 2016</t>
  </si>
  <si>
    <t>Sep. 30, 2015</t>
  </si>
  <si>
    <t>Summary of Significant Accounting Policies (Textual)</t>
  </si>
  <si>
    <t>Original maturities, description</t>
  </si>
  <si>
    <t>All highly liquid instruments with original maturities of three-months or less at the date of transaction to be cash equivalents.</t>
  </si>
  <si>
    <t>Trade receivables, term</t>
  </si>
  <si>
    <t>30 days</t>
  </si>
  <si>
    <t>Allowance for doubtful accounts, term</t>
  </si>
  <si>
    <t>90 days</t>
  </si>
  <si>
    <t>Amortize deferred subscription fee revenue, term</t>
  </si>
  <si>
    <t>12 months</t>
  </si>
  <si>
    <t>Property, plant and equipment, estimated useful lives</t>
  </si>
  <si>
    <t>5 years</t>
  </si>
  <si>
    <t>Property, plant and equipment, depreciation methods</t>
  </si>
  <si>
    <t>Straight-line basis</t>
  </si>
  <si>
    <t>Dilutive weighted average shares</t>
  </si>
  <si>
    <t>Current liabilities</t>
  </si>
  <si>
    <t>Deferred subscription fee</t>
  </si>
  <si>
    <t>VIE Bonds [Member]</t>
  </si>
  <si>
    <t>Due to related parties</t>
  </si>
  <si>
    <t>Variable interest entity terms, description</t>
  </si>
  <si>
    <t>Our VIE Bonds have a coupon rate of 5% and mature in 2026 but have been classified as current liabilities due to not being in compliance with the Debenture covenants (See Note 11, Debt).</t>
  </si>
  <si>
    <t>Selling, general, and administrative expenses [Member]</t>
  </si>
  <si>
    <t>Foreign exchange loss on transactions, included in our selling, general, and administrative expenses</t>
  </si>
  <si>
    <t>Earnings/Loss Per Share (Details) - shares shares in Millions</t>
  </si>
  <si>
    <t>Earnings/Loss Per Share (Textual)</t>
  </si>
  <si>
    <t>potential dilutive securities</t>
  </si>
  <si>
    <t>Restricted Cash (Details) - USD ($)</t>
  </si>
  <si>
    <t>Restricted cash and cash equivalents Items [Line Items]</t>
  </si>
  <si>
    <t>Euro</t>
  </si>
  <si>
    <t>Australian Dollar</t>
  </si>
  <si>
    <t>Indian Rupees</t>
  </si>
  <si>
    <t>United States Dollar</t>
  </si>
  <si>
    <t>Acquisitions (Details) - USD ($)</t>
  </si>
  <si>
    <t>Revenue</t>
  </si>
  <si>
    <t>Net Loss including noncontrolling interest</t>
  </si>
  <si>
    <t>Acquisitions (Details 1)</t>
  </si>
  <si>
    <t>Dec. 13, 2016USD ($)</t>
  </si>
  <si>
    <t>Purchase price</t>
  </si>
  <si>
    <t>Less: cash acquired</t>
  </si>
  <si>
    <t>Purchase price, net of cash acquired</t>
  </si>
  <si>
    <t>Less: common stock issued</t>
  </si>
  <si>
    <t>Less: promissory note issued</t>
  </si>
  <si>
    <t>Net cash inflow</t>
  </si>
  <si>
    <t>Acquisitions (Details 2)</t>
  </si>
  <si>
    <t>Assets acquired and liabilities assumed:</t>
  </si>
  <si>
    <t>Accounts receivable</t>
  </si>
  <si>
    <t>Identifiable intangible assets</t>
  </si>
  <si>
    <t>Note payable, other payables and accrued liabilities</t>
  </si>
  <si>
    <t>Long term liabilities</t>
  </si>
  <si>
    <t>Noncontrolling interest upon acquisition of business</t>
  </si>
  <si>
    <t>Acquisitions (Details 3) - USD ($)</t>
  </si>
  <si>
    <t>Net loss including noncontrolling Interest</t>
  </si>
  <si>
    <t>Acquisitions (Details Textual) - USD ($)</t>
  </si>
  <si>
    <t>Nov. 01, 2016</t>
  </si>
  <si>
    <t>Mar. 31, 2017</t>
  </si>
  <si>
    <t>Acquisitions (Textual)</t>
  </si>
  <si>
    <t>Ownership voting right</t>
  </si>
  <si>
    <t>10.00%</t>
  </si>
  <si>
    <t>Maximum risk of financial loss interest rate</t>
  </si>
  <si>
    <t>Debt</t>
  </si>
  <si>
    <t>Debenture</t>
  </si>
  <si>
    <t>Fully diluted basis in exchange of common stock shares</t>
  </si>
  <si>
    <t>Share price</t>
  </si>
  <si>
    <t>Value of our treasury shares issued</t>
  </si>
  <si>
    <t>Business acquisition, reclassification of previously reported amount</t>
  </si>
  <si>
    <t>Acquired economic interest</t>
  </si>
  <si>
    <t>50.02%</t>
  </si>
  <si>
    <t>Acquired entity, description</t>
  </si>
  <si>
    <t>A voting rights agreement with a 10% shareholder of Lani Pixels that granted us the irrevocable right to vote those shares in our favor. Additionally, Ominto and Lani Pixels signed an amendment to the Share Exchange Agreement, whereby Lani Pixels acknowledges and agrees to ensure Ominto receives a minimum of three (3) seats on the Board of Directors of Lani Pixels, which shall at all times represent a majority of the Board of Directors. Our maximum risk of financial loss is our 40.02% interest and any loans in the form of debentures and promissory notes that we have provided to Lani Pixels from time to time which are described in Note 5, Acquisitions and Note 11, Debt.</t>
  </si>
  <si>
    <t>Notes payable</t>
  </si>
  <si>
    <t>Aggregate of diluted issued and outstanding common stock</t>
  </si>
  <si>
    <t>20.00%</t>
  </si>
  <si>
    <t>Note matures</t>
  </si>
  <si>
    <t>Oct. 31,
		2017</t>
  </si>
  <si>
    <t>Oct. 31,
		2018</t>
  </si>
  <si>
    <t>Kim Pagel [Member]</t>
  </si>
  <si>
    <t>Additional cash amount of common stock</t>
  </si>
  <si>
    <t>Paseco [Member]</t>
  </si>
  <si>
    <t>0.02%</t>
  </si>
  <si>
    <t>Feb. 28,
		2017</t>
  </si>
  <si>
    <t>Investment in Unconsolidated Company (Details) - USD ($)</t>
  </si>
  <si>
    <t>Investment in Uncosolidated Company (Textual)</t>
  </si>
  <si>
    <t>Purchase price of common stock</t>
  </si>
  <si>
    <t>Acquisition percentage of Quant</t>
  </si>
  <si>
    <t>Issuance for services</t>
  </si>
  <si>
    <t>Incurred expenses</t>
  </si>
  <si>
    <t>Made payments totaling</t>
  </si>
  <si>
    <t>Stock closing price</t>
  </si>
  <si>
    <t>Ownership interest, description</t>
  </si>
  <si>
    <t>20% or less</t>
  </si>
  <si>
    <t>Property and Equipment, Net (Details) - USD ($)</t>
  </si>
  <si>
    <t>Land:</t>
  </si>
  <si>
    <t>Held for sales incentives</t>
  </si>
  <si>
    <t>Computers and equipment</t>
  </si>
  <si>
    <t>Software development</t>
  </si>
  <si>
    <t>Furniture and fixtures</t>
  </si>
  <si>
    <t>Property and equipment, gross</t>
  </si>
  <si>
    <t>Accumulated depreciation</t>
  </si>
  <si>
    <t>Property and Equipment, Net (Details Textual)</t>
  </si>
  <si>
    <t>Jun. 30, 2017USD ($)</t>
  </si>
  <si>
    <t>Jun. 30, 2016USD ($)</t>
  </si>
  <si>
    <t>Dec. 31, 2016USD ($)</t>
  </si>
  <si>
    <t>Mar. 31, 2010Lots</t>
  </si>
  <si>
    <t>Property and Equipment, Net (Textual)</t>
  </si>
  <si>
    <t>Number of lots | Lots</t>
  </si>
  <si>
    <t>Fair value of land</t>
  </si>
  <si>
    <t>Contract price and land filled cost</t>
  </si>
  <si>
    <t>Impairment value of land</t>
  </si>
  <si>
    <t>Depreciation and amortization expense</t>
  </si>
  <si>
    <t>Goodwill (Details) - USD ($)</t>
  </si>
  <si>
    <t>Beginning balance at acquisition</t>
  </si>
  <si>
    <t>Foreign currency translation impact</t>
  </si>
  <si>
    <t>Ending balance</t>
  </si>
  <si>
    <t>Related Party Transactions (Details) - USD ($)</t>
  </si>
  <si>
    <t>Mar. 08, 2017</t>
  </si>
  <si>
    <t>Related Party Transactions (Textual)</t>
  </si>
  <si>
    <t>Amount owed to related parties</t>
  </si>
  <si>
    <t>Interest rate</t>
  </si>
  <si>
    <t>3.00%</t>
  </si>
  <si>
    <t>Advances remain outstanding</t>
  </si>
  <si>
    <t>Issued shares in private placement to related parties</t>
  </si>
  <si>
    <t>Accrued compensation due to Officers</t>
  </si>
  <si>
    <t>Note referred</t>
  </si>
  <si>
    <t>Private Placement [Member]</t>
  </si>
  <si>
    <t>Chief Executive Officer [Member]</t>
  </si>
  <si>
    <t>Payroll relaed expenses</t>
  </si>
  <si>
    <t>Payments to payroll</t>
  </si>
  <si>
    <t>Payable balance</t>
  </si>
  <si>
    <t>Net receivable balance</t>
  </si>
  <si>
    <t>The Company awarded our CEO, Michael Hansen, a $2,000,000 cash bonus which he utilized along with $70,000 of his own funds to acquire 300,000 shares of common stock from the Company at the price of $6.90 per share; and $70,000 of which was recorded as a subscription receivable as of March 31, 2017 and was paid in full as of June 30, 2017.</t>
  </si>
  <si>
    <t>Promissory note amount</t>
  </si>
  <si>
    <t>Maturity date</t>
  </si>
  <si>
    <t>Loan amounts</t>
  </si>
  <si>
    <t>Debt instrument, description</t>
  </si>
  <si>
    <t>The Company has loaned Lani Pixels amounts totaling to $1,350,060 during the nine months ended June 30, 2017 against which Lani Pixels has issued promissory notes. These notes mature on various dates in 2017 and 2018 and accrue interest at a rate of 12% per annum.</t>
  </si>
  <si>
    <t>Advanced amount to related party</t>
  </si>
  <si>
    <t>Lani Pixels [Member] | Promissory notes [Member]</t>
  </si>
  <si>
    <t>Lani Pixels [Member] | Senior Secured Debenture [Member]</t>
  </si>
  <si>
    <t>Purchase of senior secured debenture</t>
  </si>
  <si>
    <t>Net payable balance</t>
  </si>
  <si>
    <t>COC, GmbH [Member]</t>
  </si>
  <si>
    <t>Agaani [Member]</t>
  </si>
  <si>
    <t>Related Party [Member] | Private Placement [Member]</t>
  </si>
  <si>
    <t>Mr. Gregory Newell [Member]</t>
  </si>
  <si>
    <t>Reimbursed for reasonable business expenses.</t>
  </si>
  <si>
    <t>Debt (Lani Pixels) (Details) - Senior Secured Term Bonds [Member] - USD ($)</t>
  </si>
  <si>
    <t>Debt (Lani Pixels) (Textual)</t>
  </si>
  <si>
    <t>Debenture bonds outstanding</t>
  </si>
  <si>
    <t>Long-term debt, description</t>
  </si>
  <si>
    <t>The Debenture has a coupon of 5% per annum, payable semi-annually and a running fee that entitles the holder to 3% of the gross revenues from July 1, 2017 to and including December 31, 2025, paid semi-annually on April 12, 2019 for the preceding semi-annual period from July 1 through December 31.</t>
  </si>
  <si>
    <t>Agreement maturity period, description</t>
  </si>
  <si>
    <t>The Debenture matures on February 12, 2026 and has a call option under which the principal amount may be redeemed in whole from April 12, 2019 or on any consecutive coupon date thereafter.</t>
  </si>
  <si>
    <t>Senior secured term bonds</t>
  </si>
  <si>
    <t>Ominto [Member]</t>
  </si>
  <si>
    <t>Discontinued Operations (Details) - USD ($)</t>
  </si>
  <si>
    <t>Discontinued Operations (Textual)</t>
  </si>
  <si>
    <t>Income from discontinued operations, net of taxes</t>
  </si>
  <si>
    <t>Liability of discontinued operations</t>
  </si>
  <si>
    <t>Unused credits [Member]</t>
  </si>
  <si>
    <t>Commitments and Contingencies (Details)</t>
  </si>
  <si>
    <t>Commitments and Contingencies (Details 1)</t>
  </si>
  <si>
    <t>Commitments and Contingencies (Details Textual) - USD ($)</t>
  </si>
  <si>
    <t>Mar. 15, 2017</t>
  </si>
  <si>
    <t>Dec. 21, 2016</t>
  </si>
  <si>
    <t>Commitments and Contingencies (Textual)</t>
  </si>
  <si>
    <t>Operating lease, description</t>
  </si>
  <si>
    <t>The Company leases office premises located in Boca Raton, Florida, Berlin, Germany, Dubai, United Arab Emirates (UAE) and in Tokyo, Japan. The initial term of the Florida lease was for 39 months. During fiscal year 2016, the Company increased its leased space in Florida and extended the lease term to 63 months until October 31, 2021. The term for the Berlin lease was for 12 months ending on December 31, 2017. The Dubai related leases all have terms of 12 months in which the latest ends on February 28, 2018 and the Tokyo related lease has a term of 6 months ending on 8/31/2017.</t>
  </si>
  <si>
    <t>Employment agreements, renewable term</t>
  </si>
  <si>
    <t>60 months</t>
  </si>
  <si>
    <t>Repurchased for film project rights</t>
  </si>
  <si>
    <t>Payment of signing</t>
  </si>
  <si>
    <t>Payment of remaining amount</t>
  </si>
  <si>
    <t>Pledged collateral shares</t>
  </si>
  <si>
    <t>Equity (Details) - USD ($)</t>
  </si>
  <si>
    <t>Mar. 06, 2017</t>
  </si>
  <si>
    <t>Equity (Textual)</t>
  </si>
  <si>
    <t>Issued stock certificates for shares</t>
  </si>
  <si>
    <t>Common stock shares sold</t>
  </si>
  <si>
    <t>Restricted common stock</t>
  </si>
  <si>
    <t>Subscription receivable due date</t>
  </si>
  <si>
    <t>The subscription receivable was evidenced by a promissory note that was due to be paid in February 2017. Such promissory note was subsequently amended and the maturity date was extended to February 14, 2018.</t>
  </si>
  <si>
    <t>Promissory note bears interest rate</t>
  </si>
  <si>
    <t>Interest rate convert percentage</t>
  </si>
  <si>
    <t>Borrower default, the interest rate will increase to 12% per year.</t>
  </si>
  <si>
    <t>Share based expense</t>
  </si>
  <si>
    <t>Business associates earning of common stock, shares</t>
  </si>
  <si>
    <t>Secured shares</t>
  </si>
  <si>
    <t>CEO [Member]</t>
  </si>
  <si>
    <t>Ownership interest percentage</t>
  </si>
  <si>
    <t>Cash bonus to the CEO</t>
  </si>
  <si>
    <t>Purchase of common stock, shares</t>
  </si>
  <si>
    <t>Purchase price of common stock per share</t>
  </si>
  <si>
    <t>Restricted common stock, vested</t>
  </si>
  <si>
    <t>Bonus awarded for acquisition</t>
  </si>
  <si>
    <t>A voting rights agreement with a 10% shareholder that granted us the irrevocable right to vote those shares in our favor. Additionally, Ominto and Lani Pixels signed an amendment to the Share Exchange Agreement, whereby Lani Pixels acknowledges and agrees to ensure Ominto receives a minimum of three (3) seats on the Board of Directors of Lani Pixels, which shall at all times represent a majority of the Board of Directors. Our maximum risk of financial loss is our 40.02% interest and any loans in the form of debentures and promissory notes that we have provided to Lani Pixels from time to time which are described in Note 5, Acquisitions and Note 10, Debt.</t>
  </si>
  <si>
    <t>The Company issued 3.2 million shares of its common stock valued at $4 per share or a total of approximately $12.9 million to acquire 40.02% of Lani Pixels, A/S and 18.75% of Quant Systems, Inc.</t>
  </si>
  <si>
    <t>Treasury shares</t>
  </si>
  <si>
    <t>Hot Summer Promotion [Member]</t>
  </si>
  <si>
    <t>Business commission, description</t>
  </si>
  <si>
    <t>The Company recognized approximately $390,000 of commission expense (out of a total of $1,281,000) and will issue approximately 218,000 shares related to this promotion.</t>
  </si>
  <si>
    <t>Business associate offering commission, percentage</t>
  </si>
  <si>
    <t>Employees And Consultants [Member]</t>
  </si>
  <si>
    <t>Danish real estate [Member]</t>
  </si>
  <si>
    <t>3.50%</t>
  </si>
  <si>
    <t>Private placement [Member]</t>
  </si>
  <si>
    <t>Shares certificates yet to be issued for shares</t>
  </si>
  <si>
    <t>Stock issued to foreign investors, shares</t>
  </si>
  <si>
    <t>Stock issued to foreign investors</t>
  </si>
  <si>
    <t>Private placement [Member] | CEO [Member]</t>
  </si>
  <si>
    <t>Closing price of common stock</t>
  </si>
  <si>
    <t>Grant date closing price</t>
  </si>
  <si>
    <t>Private placement [Member] | Foreign Investors [Member]</t>
  </si>
  <si>
    <t>Stock-Based Compensation (Details) - Stock option [Member]</t>
  </si>
  <si>
    <t>Jun. 30, 2017shares</t>
  </si>
  <si>
    <t>Number of shares</t>
  </si>
  <si>
    <t>Balance outstanding, September 30, 2016</t>
  </si>
  <si>
    <t>Granted</t>
  </si>
  <si>
    <t>Exercised</t>
  </si>
  <si>
    <t>Forfeited</t>
  </si>
  <si>
    <t>Balance outstanding, June 30, 2017</t>
  </si>
  <si>
    <t>Stock-Based Compensation (Details 1) - Stock Option [Member] - USD ($)</t>
  </si>
  <si>
    <t>Number of options</t>
  </si>
  <si>
    <t>Outstanding</t>
  </si>
  <si>
    <t>Exercisable</t>
  </si>
  <si>
    <t>Weighted Average Exercise Price</t>
  </si>
  <si>
    <t>Weighted Average Remaining Contractual Term (years)</t>
  </si>
  <si>
    <t>6 years 10 months 14 days</t>
  </si>
  <si>
    <t>5 years 8 months 9 days</t>
  </si>
  <si>
    <t>Aggregate Intrinsic Value</t>
  </si>
  <si>
    <t>Stock-Based Compensation (Details 2)</t>
  </si>
  <si>
    <t>Restricted Stock Awards (RSUs) [Member]</t>
  </si>
  <si>
    <t>Vested</t>
  </si>
  <si>
    <t>Stock-Based Compensation (Details Textual) - USD ($)</t>
  </si>
  <si>
    <t>Mar. 07, 2017</t>
  </si>
  <si>
    <t>Stock-Based Compensation (Textual)</t>
  </si>
  <si>
    <t>Common stock are reserved for issuance</t>
  </si>
  <si>
    <t>Description of stock option vesting period</t>
  </si>
  <si>
    <t>The remaining 3,010 will vest in the future.</t>
  </si>
  <si>
    <t>Restricted stock option granted to employees</t>
  </si>
  <si>
    <t>Estimated volatility, percentage</t>
  </si>
  <si>
    <t>85.00%</t>
  </si>
  <si>
    <t>Current volatility, percentage</t>
  </si>
  <si>
    <t>125.00%</t>
  </si>
  <si>
    <t>Restricted shares fully vested</t>
  </si>
  <si>
    <t>Stock issued shares of common stock</t>
  </si>
  <si>
    <t>2017 Equity Compensation Plan [Member]</t>
  </si>
  <si>
    <t>Vest over period</t>
  </si>
  <si>
    <t>3 years</t>
  </si>
  <si>
    <t>Stock option exercise price</t>
  </si>
  <si>
    <t>Which vest over 30 to 60 months under both the 2017 Plan and the former 2010 Omnibus Equity Compensation Plan.</t>
  </si>
  <si>
    <t>Stock options to various employees, shares</t>
  </si>
  <si>
    <t>Which vest over 36 to 60 months.</t>
  </si>
  <si>
    <t>Raoul Quijada [Member]</t>
  </si>
  <si>
    <t>Stock option expiration date</t>
  </si>
  <si>
    <t>Jun. 30,
		2024</t>
  </si>
  <si>
    <t>Through June 2019</t>
  </si>
  <si>
    <t>Stock option granted</t>
  </si>
  <si>
    <t>Mitch Hill [Member]</t>
  </si>
  <si>
    <t>10 years</t>
  </si>
  <si>
    <t>(subsequently modified to $4.00 on January 17, 2017 due to an adjustment for the use of an incorrect fair value price) which vest over 2 &amp;#189; years and expire approximately 5 years after final vesting10 years after the date of grant.</t>
  </si>
  <si>
    <t>Board of Directors [Member]</t>
  </si>
  <si>
    <t>(subsequently modified to $4.00 per share on January 17, 2017 due to an adjustment for the use of an incorrect fair value price) that vest over 3 to 5 years and which expire approximately 5 years after the final vesting in accordance with the 2010 Omnibus Equity Compensation Plan.</t>
  </si>
  <si>
    <t>Maximum [Member] | 2017 Equity Compensation Plan [Member]</t>
  </si>
  <si>
    <t>Maximum [Member] | Board of Directors [Member]</t>
  </si>
  <si>
    <t>Minimum [Member] | 2017 Equity Compensation Plan [Member]</t>
  </si>
  <si>
    <t>30 months</t>
  </si>
  <si>
    <t>Minimum [Member] | Board of Directors [Member]</t>
  </si>
  <si>
    <t>Options Activity and Positions [Member]</t>
  </si>
  <si>
    <t>Unamortized stock option compensation expense</t>
  </si>
  <si>
    <t>Unamortized stock compensation expenses expected to be recognized period</t>
  </si>
  <si>
    <t>2 years 5 months 9 days</t>
  </si>
  <si>
    <t>Stock Option [Member]</t>
  </si>
  <si>
    <t>Stock option awarded</t>
  </si>
  <si>
    <t>Stock Option [Member] | Maximum [Member]</t>
  </si>
  <si>
    <t>Stock Option [Member] | Minimum [Member]</t>
  </si>
  <si>
    <t>36 months</t>
  </si>
  <si>
    <t>Restricted Stock Units [Member]</t>
  </si>
  <si>
    <t>Unvested restricted stock awards outstanding</t>
  </si>
  <si>
    <t>Weighted-average restricted stock units</t>
  </si>
  <si>
    <t>3 years 1 month 27 days</t>
  </si>
  <si>
    <t>Unamortized value of unvested restricted shares</t>
  </si>
  <si>
    <t>Restricted Stock Units [Member] | Maximum [Member]</t>
  </si>
  <si>
    <t>Restricted Stock Units [Member] | Minimum [Member]</t>
  </si>
  <si>
    <t>Segment Information (Details) - USD ($)</t>
  </si>
  <si>
    <t>Segment Reporting Information [Line Items]</t>
  </si>
  <si>
    <t>Revenues:</t>
  </si>
  <si>
    <t>Gross profit:</t>
  </si>
  <si>
    <t>Loss from operations:</t>
  </si>
  <si>
    <t>Depreciation:</t>
  </si>
  <si>
    <t>Capital expenditures:</t>
  </si>
  <si>
    <t>Total assets:</t>
  </si>
  <si>
    <t>e-commerce Cash Back and network marketing [Member]</t>
  </si>
  <si>
    <t>Animated movie production [Member]</t>
  </si>
  <si>
    <t>Segment Information (Details 1) - USD ($)</t>
  </si>
  <si>
    <t>Revenues (Domestic/ Foreign)</t>
  </si>
  <si>
    <t>Domestic [Member]</t>
  </si>
  <si>
    <t>Foreign [Member]</t>
  </si>
  <si>
    <t>Continuing operations [Member]</t>
  </si>
  <si>
    <t>Discontinued operations [Member]</t>
  </si>
  <si>
    <t>Segment Information (Details Textual)</t>
  </si>
  <si>
    <t>Jun. 30, 2017Segment</t>
  </si>
  <si>
    <t>Segment Reporting (Textual)</t>
  </si>
  <si>
    <t>Number of reportable segments</t>
  </si>
  <si>
    <t>Subsequent Events (Details) - USD ($)</t>
  </si>
  <si>
    <t>Jul. 31, 2017</t>
  </si>
  <si>
    <t>Oct. 31, 2017</t>
  </si>
  <si>
    <t>Aug. 31, 2017</t>
  </si>
  <si>
    <t>Subsequent Events (Textual)</t>
  </si>
  <si>
    <t>Note payable, maturity date</t>
  </si>
  <si>
    <t>Accrued interest rate per annum</t>
  </si>
  <si>
    <t>Subsequent Events [Member]</t>
  </si>
  <si>
    <t>Short term loans</t>
  </si>
  <si>
    <t>Loan matures, description</t>
  </si>
  <si>
    <t>The loans mature on July 25, 2018, August 30, 2018 and October 29, 2018, respectively and bear a fixed interest rate of 12% per year and payable in one lump-sum payment of principal, unpaid interest and any other amounts that are due.</t>
  </si>
  <si>
    <t>Jul. 25,
		2018</t>
  </si>
  <si>
    <t>12.00%</t>
  </si>
  <si>
    <t>Percentage of interest rate increases</t>
  </si>
  <si>
    <t>15.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June &quot;#,##0_);_(&quot;June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77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72823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871212</v>
      </c>
      <c r="C3" s="7" t="n">
        <v>9596394</v>
      </c>
    </row>
    <row r="4" spans="1:3">
      <c r="A4" s="4" t="s">
        <v>28</v>
      </c>
      <c r="B4" s="5" t="n">
        <v>1052881</v>
      </c>
      <c r="C4" s="5" t="n">
        <v>1997921</v>
      </c>
    </row>
    <row r="5" spans="1:3">
      <c r="A5" s="4" t="s">
        <v>29</v>
      </c>
      <c r="B5" s="5" t="n">
        <v>1408773</v>
      </c>
      <c r="C5" s="5" t="n">
        <v>573958</v>
      </c>
    </row>
    <row r="6" spans="1:3">
      <c r="A6" s="4" t="s">
        <v>30</v>
      </c>
      <c r="B6" s="5" t="n">
        <v>13988119</v>
      </c>
      <c r="C6" s="5" t="n">
        <v>7431751</v>
      </c>
    </row>
    <row r="7" spans="1:3">
      <c r="A7" s="4" t="s">
        <v>31</v>
      </c>
      <c r="B7" s="5" t="n">
        <v>26320985</v>
      </c>
      <c r="C7" s="5" t="n">
        <v>19600024</v>
      </c>
    </row>
    <row r="8" spans="1:3">
      <c r="A8" s="4" t="s">
        <v>32</v>
      </c>
      <c r="B8" s="5" t="n">
        <v>1964313</v>
      </c>
      <c r="C8" s="5" t="n">
        <v>2042316</v>
      </c>
    </row>
    <row r="9" spans="1:3">
      <c r="A9" s="4" t="s">
        <v>33</v>
      </c>
      <c r="B9" s="5" t="n">
        <v>21081935</v>
      </c>
      <c r="C9" s="4" t="s">
        <v>34</v>
      </c>
    </row>
    <row r="10" spans="1:3">
      <c r="A10" s="4" t="s">
        <v>35</v>
      </c>
      <c r="B10" s="5" t="n">
        <v>5655901</v>
      </c>
      <c r="C10" s="4" t="s">
        <v>34</v>
      </c>
    </row>
    <row r="11" spans="1:3">
      <c r="A11" s="4" t="s">
        <v>36</v>
      </c>
      <c r="B11" s="5" t="n">
        <v>3214284</v>
      </c>
      <c r="C11" s="4" t="s">
        <v>34</v>
      </c>
    </row>
    <row r="12" spans="1:3">
      <c r="A12" s="4" t="s">
        <v>37</v>
      </c>
      <c r="B12" s="5" t="n">
        <v>152148</v>
      </c>
      <c r="C12" s="5" t="n">
        <v>42471</v>
      </c>
    </row>
    <row r="13" spans="1:3">
      <c r="A13" s="4" t="s">
        <v>38</v>
      </c>
      <c r="B13" s="5" t="n">
        <v>58389566</v>
      </c>
      <c r="C13" s="5" t="n">
        <v>21684811</v>
      </c>
    </row>
    <row r="14" spans="1:3">
      <c r="A14" s="3" t="s">
        <v>39</v>
      </c>
    </row>
    <row r="15" spans="1:3">
      <c r="A15" s="4" t="s">
        <v>40</v>
      </c>
      <c r="B15" s="5" t="n">
        <v>702117</v>
      </c>
      <c r="C15" s="5" t="n">
        <v>1560001</v>
      </c>
    </row>
    <row r="16" spans="1:3">
      <c r="A16" s="4" t="s">
        <v>41</v>
      </c>
      <c r="B16" s="5" t="n">
        <v>7052342</v>
      </c>
      <c r="C16" s="5" t="n">
        <v>5114675</v>
      </c>
    </row>
    <row r="17" spans="1:3">
      <c r="A17" s="4" t="s">
        <v>42</v>
      </c>
      <c r="B17" s="5" t="n">
        <v>2918635</v>
      </c>
      <c r="C17" s="5" t="n">
        <v>2829220</v>
      </c>
    </row>
    <row r="18" spans="1:3">
      <c r="A18" s="4" t="s">
        <v>43</v>
      </c>
      <c r="B18" s="5" t="n">
        <v>3360429</v>
      </c>
      <c r="C18" s="5" t="n">
        <v>3129671</v>
      </c>
    </row>
    <row r="19" spans="1:3">
      <c r="A19" s="4" t="s">
        <v>44</v>
      </c>
      <c r="B19" s="5" t="n">
        <v>2061846</v>
      </c>
      <c r="C19" s="5" t="n">
        <v>539438</v>
      </c>
    </row>
    <row r="20" spans="1:3">
      <c r="A20" s="4" t="s">
        <v>45</v>
      </c>
      <c r="B20" s="5" t="n">
        <v>18767159</v>
      </c>
      <c r="C20" s="5" t="n">
        <v>13111338</v>
      </c>
    </row>
    <row r="21" spans="1:3">
      <c r="A21" s="4" t="s">
        <v>46</v>
      </c>
      <c r="B21" s="5" t="n">
        <v>6756482</v>
      </c>
      <c r="C21" s="5" t="n">
        <v>2897835</v>
      </c>
    </row>
    <row r="22" spans="1:3">
      <c r="A22" s="4" t="s">
        <v>47</v>
      </c>
      <c r="B22" s="5" t="n">
        <v>1772695</v>
      </c>
      <c r="C22" s="4" t="s">
        <v>34</v>
      </c>
    </row>
    <row r="23" spans="1:3">
      <c r="A23" s="4" t="s">
        <v>48</v>
      </c>
      <c r="B23" s="4" t="s">
        <v>34</v>
      </c>
      <c r="C23" s="5" t="n">
        <v>26975</v>
      </c>
    </row>
    <row r="24" spans="1:3">
      <c r="A24" s="4" t="s">
        <v>49</v>
      </c>
      <c r="B24" s="5" t="n">
        <v>43391705</v>
      </c>
      <c r="C24" s="5" t="n">
        <v>29209153</v>
      </c>
    </row>
    <row r="25" spans="1:3">
      <c r="A25" s="4" t="s">
        <v>50</v>
      </c>
      <c r="B25" s="5" t="n">
        <v>43391705</v>
      </c>
      <c r="C25" s="5" t="n">
        <v>29209153</v>
      </c>
    </row>
    <row r="26" spans="1:3">
      <c r="A26" s="4" t="s">
        <v>51</v>
      </c>
      <c r="B26" s="4" t="s">
        <v>34</v>
      </c>
      <c r="C26" s="4" t="s">
        <v>34</v>
      </c>
    </row>
    <row r="27" spans="1:3">
      <c r="A27" s="3" t="s">
        <v>52</v>
      </c>
    </row>
    <row r="28" spans="1:3">
      <c r="A28" s="4" t="s">
        <v>53</v>
      </c>
      <c r="B28" s="5" t="n">
        <v>1850</v>
      </c>
      <c r="C28" s="5" t="n">
        <v>1850</v>
      </c>
    </row>
    <row r="29" spans="1:3">
      <c r="A29" s="4" t="s">
        <v>54</v>
      </c>
      <c r="B29" s="5" t="n">
        <v>18352</v>
      </c>
      <c r="C29" s="5" t="n">
        <v>13386</v>
      </c>
    </row>
    <row r="30" spans="1:3">
      <c r="A30" s="4" t="s">
        <v>55</v>
      </c>
      <c r="B30" s="5" t="n">
        <v>73667245</v>
      </c>
      <c r="C30" s="5" t="n">
        <v>51120663</v>
      </c>
    </row>
    <row r="31" spans="1:3">
      <c r="A31" s="4" t="s">
        <v>56</v>
      </c>
      <c r="B31" s="5" t="n">
        <v>-5142856</v>
      </c>
      <c r="C31" s="4" t="s">
        <v>34</v>
      </c>
    </row>
    <row r="32" spans="1:3">
      <c r="A32" s="4" t="s">
        <v>57</v>
      </c>
      <c r="B32" s="5" t="n">
        <v>-900000</v>
      </c>
      <c r="C32" s="4" t="s">
        <v>34</v>
      </c>
    </row>
    <row r="33" spans="1:3">
      <c r="A33" s="4" t="s">
        <v>58</v>
      </c>
      <c r="B33" s="5" t="n">
        <v>1905239</v>
      </c>
      <c r="C33" s="5" t="n">
        <v>936705</v>
      </c>
    </row>
    <row r="34" spans="1:3">
      <c r="A34" s="4" t="s">
        <v>59</v>
      </c>
      <c r="B34" s="5" t="n">
        <v>-67744297</v>
      </c>
      <c r="C34" s="5" t="n">
        <v>-59596946</v>
      </c>
    </row>
    <row r="35" spans="1:3">
      <c r="A35" s="4" t="s">
        <v>60</v>
      </c>
      <c r="B35" s="5" t="n">
        <v>1805533</v>
      </c>
      <c r="C35" s="5" t="n">
        <v>-7524342</v>
      </c>
    </row>
    <row r="36" spans="1:3">
      <c r="A36" s="4" t="s">
        <v>61</v>
      </c>
      <c r="B36" s="5" t="n">
        <v>13192328</v>
      </c>
      <c r="C36" s="4" t="s">
        <v>34</v>
      </c>
    </row>
    <row r="37" spans="1:3">
      <c r="A37" s="4" t="s">
        <v>62</v>
      </c>
      <c r="B37" s="5" t="n">
        <v>14997861</v>
      </c>
      <c r="C37" s="5" t="n">
        <v>-7524342</v>
      </c>
    </row>
    <row r="38" spans="1:3">
      <c r="A38" s="4" t="s">
        <v>63</v>
      </c>
      <c r="B38" s="7" t="n">
        <v>58389566</v>
      </c>
      <c r="C38" s="7" t="n">
        <v>216848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0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09</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24</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93</v>
      </c>
      <c r="B24" s="4" t="s">
        <v>294</v>
      </c>
    </row>
    <row r="25" spans="1:2">
      <c r="A25" s="4" t="s">
        <v>295</v>
      </c>
      <c r="B25" s="4" t="s">
        <v>296</v>
      </c>
    </row>
    <row r="26" spans="1:2">
      <c r="A26" s="4" t="s">
        <v>236</v>
      </c>
      <c r="B26" s="4" t="s">
        <v>297</v>
      </c>
    </row>
    <row r="27" spans="1:2">
      <c r="A27" s="4" t="s">
        <v>298</v>
      </c>
      <c r="B27" s="4" t="s">
        <v>299</v>
      </c>
    </row>
    <row r="28" spans="1:2">
      <c r="A28" s="4" t="s">
        <v>245</v>
      </c>
      <c r="B28" s="4" t="s">
        <v>300</v>
      </c>
    </row>
    <row r="29" spans="1:2">
      <c r="A29" s="4" t="s">
        <v>301</v>
      </c>
      <c r="B29"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3</v>
      </c>
      <c r="B1" s="2" t="s">
        <v>1</v>
      </c>
    </row>
    <row r="2" spans="1:2">
      <c r="B2" s="2" t="s">
        <v>2</v>
      </c>
    </row>
    <row r="3" spans="1:2">
      <c r="A3" s="3" t="s">
        <v>210</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c r="B6" s="4" t="s">
        <v>313</v>
      </c>
    </row>
    <row r="7" spans="1:2">
      <c r="A7" s="4" t="s">
        <v>314</v>
      </c>
    </row>
    <row r="8" spans="1:2">
      <c r="A8" s="3" t="s">
        <v>307</v>
      </c>
    </row>
    <row r="9" spans="1:2">
      <c r="A9" s="4" t="s">
        <v>312</v>
      </c>
      <c r="B9"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6</v>
      </c>
      <c r="B1" s="2" t="s">
        <v>1</v>
      </c>
    </row>
    <row r="2" spans="1:2">
      <c r="B2" s="2" t="s">
        <v>2</v>
      </c>
    </row>
    <row r="3" spans="1:2">
      <c r="A3" s="3" t="s">
        <v>222</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v>
      </c>
      <c r="B1" s="2" t="s">
        <v>2</v>
      </c>
      <c r="C1" s="2" t="s">
        <v>25</v>
      </c>
    </row>
    <row r="2" spans="1:3">
      <c r="A2" s="3" t="s">
        <v>65</v>
      </c>
    </row>
    <row r="3" spans="1:3">
      <c r="A3" s="4" t="s">
        <v>66</v>
      </c>
      <c r="B3" s="7" t="n">
        <v>193620</v>
      </c>
    </row>
    <row r="4" spans="1:3">
      <c r="A4" s="4" t="s">
        <v>67</v>
      </c>
      <c r="B4" s="5" t="n">
        <v>163432</v>
      </c>
    </row>
    <row r="5" spans="1:3">
      <c r="A5" s="4" t="s">
        <v>68</v>
      </c>
      <c r="B5" s="5" t="n">
        <v>179108</v>
      </c>
    </row>
    <row r="6" spans="1:3">
      <c r="A6" s="4" t="s">
        <v>69</v>
      </c>
      <c r="B6" s="5" t="n">
        <v>21081935</v>
      </c>
    </row>
    <row r="7" spans="1:3">
      <c r="A7" s="4" t="s">
        <v>70</v>
      </c>
      <c r="B7" s="5" t="n">
        <v>5655901</v>
      </c>
    </row>
    <row r="8" spans="1:3">
      <c r="A8" s="4" t="s">
        <v>71</v>
      </c>
      <c r="B8" s="5" t="n">
        <v>151667</v>
      </c>
    </row>
    <row r="9" spans="1:3">
      <c r="A9" s="4" t="s">
        <v>72</v>
      </c>
      <c r="B9" s="5" t="n">
        <v>476623</v>
      </c>
    </row>
    <row r="10" spans="1:3">
      <c r="A10" s="4" t="s">
        <v>73</v>
      </c>
      <c r="B10" s="5" t="n">
        <v>1476134</v>
      </c>
    </row>
    <row r="11" spans="1:3">
      <c r="A11" s="4" t="s">
        <v>74</v>
      </c>
      <c r="B11" s="7" t="n">
        <v>1772695</v>
      </c>
    </row>
    <row r="12" spans="1:3">
      <c r="A12" s="4" t="s">
        <v>75</v>
      </c>
      <c r="B12" s="8" t="n">
        <v>0.01</v>
      </c>
      <c r="C12" s="8" t="n">
        <v>0.01</v>
      </c>
    </row>
    <row r="13" spans="1:3">
      <c r="A13" s="4" t="s">
        <v>76</v>
      </c>
      <c r="B13" s="5" t="n">
        <v>25000000</v>
      </c>
      <c r="C13" s="5" t="n">
        <v>25000000</v>
      </c>
    </row>
    <row r="14" spans="1:3">
      <c r="A14" s="4" t="s">
        <v>77</v>
      </c>
      <c r="B14" s="5" t="n">
        <v>185000</v>
      </c>
      <c r="C14" s="5" t="n">
        <v>185000</v>
      </c>
    </row>
    <row r="15" spans="1:3">
      <c r="A15" s="4" t="s">
        <v>78</v>
      </c>
      <c r="B15" s="5" t="n">
        <v>185000</v>
      </c>
      <c r="C15" s="5" t="n">
        <v>185000</v>
      </c>
    </row>
    <row r="16" spans="1:3">
      <c r="A16" s="4" t="s">
        <v>79</v>
      </c>
      <c r="B16" s="9" t="n">
        <v>0.001</v>
      </c>
      <c r="C16" s="9" t="n">
        <v>0.001</v>
      </c>
    </row>
    <row r="17" spans="1:3">
      <c r="A17" s="4" t="s">
        <v>80</v>
      </c>
      <c r="B17" s="5" t="n">
        <v>200000000</v>
      </c>
      <c r="C17" s="5" t="n">
        <v>14000000</v>
      </c>
    </row>
    <row r="18" spans="1:3">
      <c r="A18" s="4" t="s">
        <v>81</v>
      </c>
      <c r="B18" s="5" t="n">
        <v>18400000</v>
      </c>
      <c r="C18" s="5" t="n">
        <v>13400000</v>
      </c>
    </row>
    <row r="19" spans="1:3">
      <c r="A19" s="4" t="s">
        <v>82</v>
      </c>
      <c r="B19" s="5" t="n">
        <v>17100000</v>
      </c>
      <c r="C19" s="5" t="n">
        <v>13400000</v>
      </c>
    </row>
    <row r="20" spans="1:3">
      <c r="A20" s="4" t="s">
        <v>83</v>
      </c>
      <c r="B20" s="5" t="n">
        <v>1285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v>
      </c>
    </row>
    <row r="3" spans="1:2">
      <c r="A3" s="3" t="s">
        <v>225</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2</v>
      </c>
      <c r="B1" s="2" t="s">
        <v>1</v>
      </c>
    </row>
    <row r="2" spans="1:2">
      <c r="B2" s="2" t="s">
        <v>2</v>
      </c>
    </row>
    <row r="3" spans="1:2">
      <c r="A3" s="3" t="s">
        <v>240</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27</v>
      </c>
      <c r="B1" s="2" t="s">
        <v>1</v>
      </c>
    </row>
    <row r="2" spans="1:2">
      <c r="B2" s="2" t="s">
        <v>2</v>
      </c>
    </row>
    <row r="3" spans="1:2">
      <c r="A3" s="3" t="s">
        <v>246</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9</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60"/>
    <col customWidth="1" max="2" min="2" width="14"/>
    <col customWidth="1" max="3" min="3" width="38"/>
    <col customWidth="1" max="4" min="4" width="14"/>
    <col customWidth="1" max="5" min="5" width="80"/>
    <col customWidth="1" max="6" min="6" width="14"/>
  </cols>
  <sheetData>
    <row r="1" spans="1:6">
      <c r="A1" s="1" t="s">
        <v>339</v>
      </c>
      <c r="B1" s="2" t="s">
        <v>340</v>
      </c>
      <c r="C1" s="2" t="s">
        <v>341</v>
      </c>
      <c r="D1" s="2" t="s">
        <v>342</v>
      </c>
      <c r="E1" s="2" t="s">
        <v>2</v>
      </c>
      <c r="F1" s="2" t="s">
        <v>25</v>
      </c>
    </row>
    <row r="2" spans="1:6">
      <c r="A2" s="3" t="s">
        <v>343</v>
      </c>
    </row>
    <row r="3" spans="1:6">
      <c r="A3" s="4" t="s">
        <v>344</v>
      </c>
      <c r="E3" s="5" t="n">
        <v>200000000</v>
      </c>
      <c r="F3" s="5" t="n">
        <v>14000000</v>
      </c>
    </row>
    <row r="4" spans="1:6">
      <c r="A4" s="4" t="s">
        <v>345</v>
      </c>
      <c r="E4" s="5" t="n">
        <v>25000000</v>
      </c>
      <c r="F4" s="5" t="n">
        <v>25000000</v>
      </c>
    </row>
    <row r="5" spans="1:6">
      <c r="A5" s="4" t="s">
        <v>346</v>
      </c>
      <c r="E5" s="7" t="n">
        <v>58389566</v>
      </c>
      <c r="F5" s="7" t="n">
        <v>21684811</v>
      </c>
    </row>
    <row r="6" spans="1:6">
      <c r="A6" s="4" t="s">
        <v>347</v>
      </c>
      <c r="E6" s="5" t="n">
        <v>26320985</v>
      </c>
      <c r="F6" s="5" t="n">
        <v>19600024</v>
      </c>
    </row>
    <row r="7" spans="1:6">
      <c r="A7" s="4" t="s">
        <v>348</v>
      </c>
      <c r="E7" s="5" t="n">
        <v>1408773</v>
      </c>
      <c r="F7" s="5" t="n">
        <v>573958</v>
      </c>
    </row>
    <row r="8" spans="1:6">
      <c r="A8" s="4" t="s">
        <v>349</v>
      </c>
      <c r="E8" s="5" t="n">
        <v>0</v>
      </c>
    </row>
    <row r="9" spans="1:6">
      <c r="A9" s="4" t="s">
        <v>28</v>
      </c>
      <c r="E9" s="5" t="n">
        <v>1052881</v>
      </c>
      <c r="F9" s="5" t="n">
        <v>1997921</v>
      </c>
    </row>
    <row r="10" spans="1:6">
      <c r="A10" s="4" t="s">
        <v>30</v>
      </c>
      <c r="E10" s="5" t="n">
        <v>13988119</v>
      </c>
      <c r="F10" s="5" t="n">
        <v>7431751</v>
      </c>
    </row>
    <row r="11" spans="1:6">
      <c r="A11" s="4" t="s">
        <v>350</v>
      </c>
      <c r="E11" s="5" t="n">
        <v>1964313</v>
      </c>
      <c r="F11" s="5" t="n">
        <v>2042316</v>
      </c>
    </row>
    <row r="12" spans="1:6">
      <c r="A12" s="4" t="s">
        <v>224</v>
      </c>
      <c r="E12" s="5" t="n">
        <v>21081935</v>
      </c>
      <c r="F12" s="4" t="s">
        <v>34</v>
      </c>
    </row>
    <row r="13" spans="1:6">
      <c r="A13" s="4" t="s">
        <v>351</v>
      </c>
      <c r="E13" s="5" t="n">
        <v>5655901</v>
      </c>
      <c r="F13" s="4" t="s">
        <v>34</v>
      </c>
    </row>
    <row r="14" spans="1:6">
      <c r="A14" s="4" t="s">
        <v>352</v>
      </c>
      <c r="E14" s="5" t="n">
        <v>3214284</v>
      </c>
      <c r="F14" s="4" t="s">
        <v>34</v>
      </c>
    </row>
    <row r="15" spans="1:6">
      <c r="A15" s="4" t="s">
        <v>37</v>
      </c>
      <c r="E15" s="5" t="n">
        <v>152148</v>
      </c>
      <c r="F15" s="5" t="n">
        <v>42471</v>
      </c>
    </row>
    <row r="16" spans="1:6">
      <c r="A16" s="4" t="s">
        <v>353</v>
      </c>
      <c r="E16" s="5" t="n">
        <v>43391705</v>
      </c>
      <c r="F16" s="5" t="n">
        <v>29209153</v>
      </c>
    </row>
    <row r="17" spans="1:6">
      <c r="A17" s="4" t="s">
        <v>354</v>
      </c>
      <c r="E17" s="5" t="n">
        <v>1773000</v>
      </c>
    </row>
    <row r="18" spans="1:6">
      <c r="A18" s="4" t="s">
        <v>45</v>
      </c>
      <c r="E18" s="5" t="n">
        <v>18767159</v>
      </c>
      <c r="F18" s="5" t="n">
        <v>13111338</v>
      </c>
    </row>
    <row r="19" spans="1:6">
      <c r="A19" s="4" t="s">
        <v>46</v>
      </c>
      <c r="E19" s="5" t="n">
        <v>6756482</v>
      </c>
      <c r="F19" s="5" t="n">
        <v>2897835</v>
      </c>
    </row>
    <row r="20" spans="1:6">
      <c r="A20" s="4" t="s">
        <v>355</v>
      </c>
      <c r="E20" s="5" t="n">
        <v>3360429</v>
      </c>
      <c r="F20" s="5" t="n">
        <v>3129671</v>
      </c>
    </row>
    <row r="21" spans="1:6">
      <c r="A21" s="4" t="s">
        <v>42</v>
      </c>
      <c r="E21" s="5" t="n">
        <v>2918635</v>
      </c>
      <c r="F21" s="5" t="n">
        <v>2829220</v>
      </c>
    </row>
    <row r="22" spans="1:6">
      <c r="A22" s="4" t="s">
        <v>356</v>
      </c>
      <c r="E22" s="5" t="n">
        <v>7052342</v>
      </c>
      <c r="F22" s="5" t="n">
        <v>5114675</v>
      </c>
    </row>
    <row r="23" spans="1:6">
      <c r="A23" s="4" t="s">
        <v>357</v>
      </c>
      <c r="E23" s="5" t="n">
        <v>0</v>
      </c>
    </row>
    <row r="24" spans="1:6">
      <c r="A24" s="4" t="s">
        <v>358</v>
      </c>
      <c r="E24" s="7" t="n">
        <v>702117</v>
      </c>
      <c r="F24" s="7" t="n">
        <v>1560001</v>
      </c>
    </row>
    <row r="25" spans="1:6">
      <c r="A25" s="4" t="s">
        <v>359</v>
      </c>
      <c r="E25" s="4" t="s">
        <v>360</v>
      </c>
    </row>
    <row r="26" spans="1:6">
      <c r="A26" s="4" t="s">
        <v>361</v>
      </c>
      <c r="E26" s="5" t="n">
        <v>185000</v>
      </c>
    </row>
    <row r="27" spans="1:6">
      <c r="A27" s="4" t="s">
        <v>362</v>
      </c>
      <c r="E27" s="5" t="n">
        <v>185000</v>
      </c>
      <c r="F27" s="5" t="n">
        <v>185000</v>
      </c>
    </row>
    <row r="28" spans="1:6">
      <c r="A28" s="4" t="s">
        <v>363</v>
      </c>
      <c r="E28" s="4" t="s">
        <v>364</v>
      </c>
    </row>
    <row r="29" spans="1:6">
      <c r="A29" s="4" t="s">
        <v>314</v>
      </c>
    </row>
    <row r="30" spans="1:6">
      <c r="A30" s="3" t="s">
        <v>343</v>
      </c>
    </row>
    <row r="31" spans="1:6">
      <c r="A31" s="4" t="s">
        <v>365</v>
      </c>
      <c r="C31" s="4" t="s">
        <v>366</v>
      </c>
    </row>
    <row r="32" spans="1:6">
      <c r="A32" s="4" t="s">
        <v>367</v>
      </c>
      <c r="C32" s="4" t="s">
        <v>368</v>
      </c>
    </row>
    <row r="33" spans="1:6">
      <c r="A33" s="4" t="s">
        <v>369</v>
      </c>
    </row>
    <row r="34" spans="1:6">
      <c r="A34" s="3" t="s">
        <v>343</v>
      </c>
    </row>
    <row r="35" spans="1:6">
      <c r="A35" s="4" t="s">
        <v>365</v>
      </c>
      <c r="C35" s="4" t="s">
        <v>370</v>
      </c>
    </row>
    <row r="36" spans="1:6">
      <c r="A36" s="4" t="s">
        <v>371</v>
      </c>
    </row>
    <row r="37" spans="1:6">
      <c r="A37" s="3" t="s">
        <v>343</v>
      </c>
    </row>
    <row r="38" spans="1:6">
      <c r="A38" s="4" t="s">
        <v>365</v>
      </c>
      <c r="E38" s="4" t="s">
        <v>372</v>
      </c>
    </row>
    <row r="39" spans="1:6">
      <c r="A39" s="4" t="s">
        <v>367</v>
      </c>
      <c r="E39" s="4" t="s">
        <v>373</v>
      </c>
    </row>
    <row r="40" spans="1:6">
      <c r="A40" s="4" t="s">
        <v>344</v>
      </c>
      <c r="E40" s="5" t="n">
        <v>3300000</v>
      </c>
    </row>
    <row r="41" spans="1:6">
      <c r="A41" s="4" t="s">
        <v>345</v>
      </c>
      <c r="E41" s="5" t="n">
        <v>185000</v>
      </c>
    </row>
    <row r="42" spans="1:6">
      <c r="A42" s="4" t="s">
        <v>362</v>
      </c>
      <c r="E42" s="5" t="n">
        <v>185000</v>
      </c>
    </row>
    <row r="43" spans="1:6">
      <c r="A43" s="4" t="s">
        <v>363</v>
      </c>
      <c r="E43" s="4" t="s">
        <v>374</v>
      </c>
    </row>
    <row r="44" spans="1:6">
      <c r="A44" s="4" t="s">
        <v>375</v>
      </c>
    </row>
    <row r="45" spans="1:6">
      <c r="A45" s="3" t="s">
        <v>343</v>
      </c>
    </row>
    <row r="46" spans="1:6">
      <c r="A46" s="4" t="s">
        <v>365</v>
      </c>
      <c r="E46" s="4" t="s">
        <v>376</v>
      </c>
    </row>
    <row r="47" spans="1:6">
      <c r="A47" s="4" t="s">
        <v>344</v>
      </c>
      <c r="E47" s="5" t="n">
        <v>208000</v>
      </c>
    </row>
    <row r="48" spans="1:6">
      <c r="A48" s="4" t="s">
        <v>377</v>
      </c>
    </row>
    <row r="49" spans="1:6">
      <c r="A49" s="3" t="s">
        <v>343</v>
      </c>
    </row>
    <row r="50" spans="1:6">
      <c r="A50" s="4" t="s">
        <v>378</v>
      </c>
      <c r="B50" s="5" t="n">
        <v>3275000</v>
      </c>
    </row>
    <row r="51" spans="1:6">
      <c r="A51" s="4" t="s">
        <v>379</v>
      </c>
    </row>
    <row r="52" spans="1:6">
      <c r="A52" s="3" t="s">
        <v>343</v>
      </c>
    </row>
    <row r="53" spans="1:6">
      <c r="A53" s="4" t="s">
        <v>380</v>
      </c>
      <c r="D53" s="5" t="n">
        <v>14000000</v>
      </c>
    </row>
    <row r="54" spans="1:6">
      <c r="A54" s="4" t="s">
        <v>381</v>
      </c>
    </row>
    <row r="55" spans="1:6">
      <c r="A55" s="3" t="s">
        <v>343</v>
      </c>
    </row>
    <row r="56" spans="1:6">
      <c r="A56" s="4" t="s">
        <v>380</v>
      </c>
      <c r="D56" s="5" t="n">
        <v>3000000</v>
      </c>
    </row>
    <row r="57" spans="1:6">
      <c r="A57" s="4" t="s">
        <v>382</v>
      </c>
    </row>
    <row r="58" spans="1:6">
      <c r="A58" s="3" t="s">
        <v>343</v>
      </c>
    </row>
    <row r="59" spans="1:6">
      <c r="A59" s="4" t="s">
        <v>380</v>
      </c>
      <c r="D59" s="5" t="n">
        <v>200000000</v>
      </c>
    </row>
    <row r="60" spans="1:6">
      <c r="A60" s="4" t="s">
        <v>383</v>
      </c>
    </row>
    <row r="61" spans="1:6">
      <c r="A61" s="3" t="s">
        <v>343</v>
      </c>
    </row>
    <row r="62" spans="1:6">
      <c r="A62" s="4" t="s">
        <v>380</v>
      </c>
      <c r="D62" s="5" t="n">
        <v>4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s>
  <sheetData>
    <row r="1" spans="1:8">
      <c r="A1" s="1" t="s">
        <v>384</v>
      </c>
      <c r="B1" s="2" t="s">
        <v>85</v>
      </c>
      <c r="D1" s="2" t="s">
        <v>1</v>
      </c>
    </row>
    <row r="2" spans="1:8">
      <c r="B2" s="2" t="s">
        <v>2</v>
      </c>
      <c r="C2" s="2" t="s">
        <v>86</v>
      </c>
      <c r="D2" s="2" t="s">
        <v>2</v>
      </c>
      <c r="E2" s="2" t="s">
        <v>86</v>
      </c>
      <c r="F2" s="2" t="s">
        <v>385</v>
      </c>
      <c r="G2" s="2" t="s">
        <v>25</v>
      </c>
      <c r="H2" s="2" t="s">
        <v>386</v>
      </c>
    </row>
    <row r="3" spans="1:8">
      <c r="A3" s="3" t="s">
        <v>387</v>
      </c>
    </row>
    <row r="4" spans="1:8">
      <c r="A4" s="4" t="s">
        <v>388</v>
      </c>
      <c r="D4" s="4" t="s">
        <v>389</v>
      </c>
    </row>
    <row r="5" spans="1:8">
      <c r="A5" s="4" t="s">
        <v>390</v>
      </c>
      <c r="D5" s="4" t="s">
        <v>391</v>
      </c>
    </row>
    <row r="6" spans="1:8">
      <c r="A6" s="4" t="s">
        <v>392</v>
      </c>
      <c r="D6" s="4" t="s">
        <v>393</v>
      </c>
    </row>
    <row r="7" spans="1:8">
      <c r="A7" s="4" t="s">
        <v>394</v>
      </c>
      <c r="D7" s="4" t="s">
        <v>395</v>
      </c>
    </row>
    <row r="8" spans="1:8">
      <c r="A8" s="4" t="s">
        <v>396</v>
      </c>
      <c r="D8" s="4" t="s">
        <v>397</v>
      </c>
    </row>
    <row r="9" spans="1:8">
      <c r="A9" s="4" t="s">
        <v>398</v>
      </c>
      <c r="D9" s="4" t="s">
        <v>399</v>
      </c>
    </row>
    <row r="10" spans="1:8">
      <c r="A10" s="4" t="s">
        <v>400</v>
      </c>
      <c r="B10" s="4" t="s">
        <v>34</v>
      </c>
      <c r="C10" s="4" t="s">
        <v>34</v>
      </c>
    </row>
    <row r="11" spans="1:8">
      <c r="A11" s="4" t="s">
        <v>346</v>
      </c>
      <c r="B11" s="7" t="n">
        <v>58389566</v>
      </c>
      <c r="D11" s="7" t="n">
        <v>58389566</v>
      </c>
      <c r="G11" s="7" t="n">
        <v>21684811</v>
      </c>
    </row>
    <row r="12" spans="1:8">
      <c r="A12" s="4" t="s">
        <v>347</v>
      </c>
      <c r="B12" s="5" t="n">
        <v>26320985</v>
      </c>
      <c r="D12" s="5" t="n">
        <v>26320985</v>
      </c>
      <c r="G12" s="5" t="n">
        <v>19600024</v>
      </c>
    </row>
    <row r="13" spans="1:8">
      <c r="A13" s="4" t="s">
        <v>348</v>
      </c>
      <c r="B13" s="5" t="n">
        <v>1408773</v>
      </c>
      <c r="D13" s="5" t="n">
        <v>1408773</v>
      </c>
      <c r="G13" s="5" t="n">
        <v>573958</v>
      </c>
    </row>
    <row r="14" spans="1:8">
      <c r="A14" s="4" t="s">
        <v>349</v>
      </c>
      <c r="B14" s="5" t="n">
        <v>9871212</v>
      </c>
      <c r="C14" s="7" t="n">
        <v>1286406</v>
      </c>
      <c r="D14" s="5" t="n">
        <v>9871212</v>
      </c>
      <c r="E14" s="7" t="n">
        <v>1286406</v>
      </c>
      <c r="G14" s="5" t="n">
        <v>9596394</v>
      </c>
      <c r="H14" s="7" t="n">
        <v>3531124</v>
      </c>
    </row>
    <row r="15" spans="1:8">
      <c r="A15" s="4" t="s">
        <v>28</v>
      </c>
      <c r="B15" s="5" t="n">
        <v>1052881</v>
      </c>
      <c r="D15" s="5" t="n">
        <v>1052881</v>
      </c>
      <c r="G15" s="5" t="n">
        <v>1997921</v>
      </c>
    </row>
    <row r="16" spans="1:8">
      <c r="A16" s="4" t="s">
        <v>30</v>
      </c>
      <c r="B16" s="5" t="n">
        <v>13988119</v>
      </c>
      <c r="D16" s="5" t="n">
        <v>13988119</v>
      </c>
      <c r="G16" s="5" t="n">
        <v>7431751</v>
      </c>
    </row>
    <row r="17" spans="1:8">
      <c r="A17" s="4" t="s">
        <v>350</v>
      </c>
      <c r="B17" s="5" t="n">
        <v>1964313</v>
      </c>
      <c r="D17" s="5" t="n">
        <v>1964313</v>
      </c>
      <c r="G17" s="5" t="n">
        <v>2042316</v>
      </c>
    </row>
    <row r="18" spans="1:8">
      <c r="A18" s="4" t="s">
        <v>224</v>
      </c>
      <c r="B18" s="5" t="n">
        <v>21081935</v>
      </c>
      <c r="D18" s="5" t="n">
        <v>21081935</v>
      </c>
      <c r="G18" s="4" t="s">
        <v>34</v>
      </c>
    </row>
    <row r="19" spans="1:8">
      <c r="A19" s="4" t="s">
        <v>352</v>
      </c>
      <c r="B19" s="5" t="n">
        <v>3214284</v>
      </c>
      <c r="D19" s="5" t="n">
        <v>3214284</v>
      </c>
      <c r="G19" s="4" t="s">
        <v>34</v>
      </c>
    </row>
    <row r="20" spans="1:8">
      <c r="A20" s="4" t="s">
        <v>354</v>
      </c>
      <c r="B20" s="5" t="n">
        <v>1773000</v>
      </c>
      <c r="D20" s="5" t="n">
        <v>1773000</v>
      </c>
    </row>
    <row r="21" spans="1:8">
      <c r="A21" s="4" t="s">
        <v>37</v>
      </c>
      <c r="B21" s="5" t="n">
        <v>152148</v>
      </c>
      <c r="D21" s="5" t="n">
        <v>152148</v>
      </c>
      <c r="G21" s="5" t="n">
        <v>42471</v>
      </c>
    </row>
    <row r="22" spans="1:8">
      <c r="A22" s="4" t="s">
        <v>401</v>
      </c>
      <c r="B22" s="5" t="n">
        <v>43391705</v>
      </c>
      <c r="D22" s="5" t="n">
        <v>43391705</v>
      </c>
      <c r="G22" s="5" t="n">
        <v>29209153</v>
      </c>
    </row>
    <row r="23" spans="1:8">
      <c r="A23" s="4" t="s">
        <v>402</v>
      </c>
      <c r="B23" s="5" t="n">
        <v>18767159</v>
      </c>
      <c r="D23" s="5" t="n">
        <v>18767159</v>
      </c>
      <c r="G23" s="5" t="n">
        <v>13111338</v>
      </c>
    </row>
    <row r="24" spans="1:8">
      <c r="A24" s="4" t="s">
        <v>46</v>
      </c>
      <c r="B24" s="5" t="n">
        <v>6756482</v>
      </c>
      <c r="D24" s="5" t="n">
        <v>6756482</v>
      </c>
      <c r="G24" s="5" t="n">
        <v>2897835</v>
      </c>
    </row>
    <row r="25" spans="1:8">
      <c r="A25" s="4" t="s">
        <v>355</v>
      </c>
      <c r="B25" s="5" t="n">
        <v>3360429</v>
      </c>
      <c r="D25" s="5" t="n">
        <v>3360429</v>
      </c>
      <c r="G25" s="5" t="n">
        <v>3129671</v>
      </c>
    </row>
    <row r="26" spans="1:8">
      <c r="A26" s="4" t="s">
        <v>42</v>
      </c>
      <c r="B26" s="5" t="n">
        <v>2918635</v>
      </c>
      <c r="D26" s="5" t="n">
        <v>2918635</v>
      </c>
      <c r="G26" s="5" t="n">
        <v>2829220</v>
      </c>
    </row>
    <row r="27" spans="1:8">
      <c r="A27" s="4" t="s">
        <v>358</v>
      </c>
      <c r="B27" s="5" t="n">
        <v>702117</v>
      </c>
      <c r="D27" s="5" t="n">
        <v>702117</v>
      </c>
      <c r="G27" s="5" t="n">
        <v>1560001</v>
      </c>
    </row>
    <row r="28" spans="1:8">
      <c r="A28" s="4" t="s">
        <v>356</v>
      </c>
      <c r="B28" s="5" t="n">
        <v>7052342</v>
      </c>
      <c r="D28" s="5" t="n">
        <v>7052342</v>
      </c>
      <c r="G28" s="7" t="n">
        <v>5114675</v>
      </c>
    </row>
    <row r="29" spans="1:8">
      <c r="A29" s="4" t="s">
        <v>403</v>
      </c>
    </row>
    <row r="30" spans="1:8">
      <c r="A30" s="3" t="s">
        <v>387</v>
      </c>
    </row>
    <row r="31" spans="1:8">
      <c r="A31" s="4" t="s">
        <v>402</v>
      </c>
      <c r="B31" s="5" t="n">
        <v>18767000</v>
      </c>
      <c r="D31" s="5" t="n">
        <v>18767000</v>
      </c>
    </row>
    <row r="32" spans="1:8">
      <c r="A32" s="4" t="s">
        <v>46</v>
      </c>
      <c r="B32" s="5" t="n">
        <v>6756000</v>
      </c>
      <c r="D32" s="5" t="n">
        <v>6756000</v>
      </c>
    </row>
    <row r="33" spans="1:8">
      <c r="A33" s="4" t="s">
        <v>355</v>
      </c>
      <c r="B33" s="5" t="n">
        <v>3360000</v>
      </c>
      <c r="D33" s="5" t="n">
        <v>3360000</v>
      </c>
    </row>
    <row r="34" spans="1:8">
      <c r="A34" s="4" t="s">
        <v>42</v>
      </c>
      <c r="B34" s="5" t="n">
        <v>2919000</v>
      </c>
      <c r="D34" s="5" t="n">
        <v>2919000</v>
      </c>
    </row>
    <row r="35" spans="1:8">
      <c r="A35" s="4" t="s">
        <v>404</v>
      </c>
      <c r="B35" s="5" t="n">
        <v>2062000</v>
      </c>
      <c r="D35" s="5" t="n">
        <v>2062000</v>
      </c>
    </row>
    <row r="36" spans="1:8">
      <c r="A36" s="4" t="s">
        <v>358</v>
      </c>
      <c r="B36" s="5" t="n">
        <v>702000</v>
      </c>
      <c r="D36" s="7" t="n">
        <v>702000</v>
      </c>
    </row>
    <row r="37" spans="1:8">
      <c r="A37" s="4" t="s">
        <v>405</v>
      </c>
      <c r="D37" s="4" t="s">
        <v>406</v>
      </c>
    </row>
    <row r="38" spans="1:8">
      <c r="A38" s="4" t="s">
        <v>314</v>
      </c>
    </row>
    <row r="39" spans="1:8">
      <c r="A39" s="3" t="s">
        <v>387</v>
      </c>
    </row>
    <row r="40" spans="1:8">
      <c r="A40" s="4" t="s">
        <v>350</v>
      </c>
      <c r="B40" s="5" t="n">
        <v>1964000</v>
      </c>
      <c r="D40" s="7" t="n">
        <v>1964000</v>
      </c>
    </row>
    <row r="41" spans="1:8">
      <c r="A41" s="4" t="s">
        <v>224</v>
      </c>
      <c r="B41" s="5" t="n">
        <v>21082000</v>
      </c>
      <c r="D41" s="5" t="n">
        <v>21082000</v>
      </c>
    </row>
    <row r="42" spans="1:8">
      <c r="A42" s="4" t="s">
        <v>351</v>
      </c>
      <c r="B42" s="5" t="n">
        <v>5656000</v>
      </c>
      <c r="D42" s="5" t="n">
        <v>5656000</v>
      </c>
    </row>
    <row r="43" spans="1:8">
      <c r="A43" s="4" t="s">
        <v>352</v>
      </c>
      <c r="B43" s="5" t="n">
        <v>3214000</v>
      </c>
      <c r="D43" s="5" t="n">
        <v>3214000</v>
      </c>
    </row>
    <row r="44" spans="1:8">
      <c r="A44" s="4" t="s">
        <v>354</v>
      </c>
      <c r="F44" s="7" t="n">
        <v>2000000</v>
      </c>
    </row>
    <row r="45" spans="1:8">
      <c r="A45" s="4" t="s">
        <v>407</v>
      </c>
    </row>
    <row r="46" spans="1:8">
      <c r="A46" s="3" t="s">
        <v>387</v>
      </c>
    </row>
    <row r="47" spans="1:8">
      <c r="A47" s="4" t="s">
        <v>408</v>
      </c>
      <c r="B47" s="7" t="n">
        <v>689000</v>
      </c>
      <c r="C47" s="7" t="n">
        <v>262000</v>
      </c>
      <c r="D47" s="7" t="n">
        <v>93000</v>
      </c>
      <c r="E47" s="7" t="n">
        <v>279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09</v>
      </c>
      <c r="B1" s="2" t="s">
        <v>85</v>
      </c>
      <c r="D1" s="2" t="s">
        <v>1</v>
      </c>
    </row>
    <row r="2" spans="1:5">
      <c r="B2" s="2" t="s">
        <v>2</v>
      </c>
      <c r="C2" s="2" t="s">
        <v>86</v>
      </c>
      <c r="D2" s="2" t="s">
        <v>2</v>
      </c>
      <c r="E2" s="2" t="s">
        <v>86</v>
      </c>
    </row>
    <row r="3" spans="1:5">
      <c r="A3" s="3" t="s">
        <v>410</v>
      </c>
    </row>
    <row r="4" spans="1:5">
      <c r="A4" s="4" t="s">
        <v>411</v>
      </c>
      <c r="B4" s="5" t="n">
        <v>1</v>
      </c>
      <c r="C4" s="10" t="n">
        <v>1.8</v>
      </c>
      <c r="D4" s="10" t="n">
        <v>1.3</v>
      </c>
      <c r="E4" s="10" t="n">
        <v>1.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12</v>
      </c>
      <c r="B1" s="2" t="s">
        <v>2</v>
      </c>
      <c r="C1" s="2" t="s">
        <v>25</v>
      </c>
    </row>
    <row r="2" spans="1:3">
      <c r="A2" s="3" t="s">
        <v>413</v>
      </c>
    </row>
    <row r="3" spans="1:3">
      <c r="A3" s="4" t="s">
        <v>28</v>
      </c>
      <c r="B3" s="7" t="n">
        <v>1052881</v>
      </c>
      <c r="C3" s="7" t="n">
        <v>1997921</v>
      </c>
    </row>
    <row r="4" spans="1:3">
      <c r="A4" s="4" t="s">
        <v>414</v>
      </c>
    </row>
    <row r="5" spans="1:3">
      <c r="A5" s="3" t="s">
        <v>413</v>
      </c>
    </row>
    <row r="6" spans="1:3">
      <c r="A6" s="4" t="s">
        <v>28</v>
      </c>
      <c r="B6" s="5" t="n">
        <v>24323</v>
      </c>
      <c r="C6" s="5" t="n">
        <v>136835</v>
      </c>
    </row>
    <row r="7" spans="1:3">
      <c r="A7" s="4" t="s">
        <v>415</v>
      </c>
    </row>
    <row r="8" spans="1:3">
      <c r="A8" s="3" t="s">
        <v>413</v>
      </c>
    </row>
    <row r="9" spans="1:3">
      <c r="A9" s="4" t="s">
        <v>28</v>
      </c>
      <c r="B9" s="5" t="n">
        <v>2576</v>
      </c>
      <c r="C9" s="5" t="n">
        <v>7247</v>
      </c>
    </row>
    <row r="10" spans="1:3">
      <c r="A10" s="4" t="s">
        <v>416</v>
      </c>
    </row>
    <row r="11" spans="1:3">
      <c r="A11" s="3" t="s">
        <v>413</v>
      </c>
    </row>
    <row r="12" spans="1:3">
      <c r="A12" s="4" t="s">
        <v>28</v>
      </c>
      <c r="B12" s="4" t="s">
        <v>34</v>
      </c>
      <c r="C12" s="5" t="n">
        <v>181752</v>
      </c>
    </row>
    <row r="13" spans="1:3">
      <c r="A13" s="4" t="s">
        <v>417</v>
      </c>
    </row>
    <row r="14" spans="1:3">
      <c r="A14" s="3" t="s">
        <v>413</v>
      </c>
    </row>
    <row r="15" spans="1:3">
      <c r="A15" s="4" t="s">
        <v>28</v>
      </c>
      <c r="B15" s="7" t="n">
        <v>1025982</v>
      </c>
      <c r="C15" s="7" t="n">
        <v>16720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4"/>
  </cols>
  <sheetData>
    <row r="1" spans="1:4">
      <c r="A1" s="1" t="s">
        <v>418</v>
      </c>
      <c r="B1" s="2" t="s">
        <v>85</v>
      </c>
      <c r="C1" s="2" t="s">
        <v>1</v>
      </c>
    </row>
    <row r="2" spans="1:4">
      <c r="B2" s="2" t="s">
        <v>86</v>
      </c>
      <c r="C2" s="2" t="s">
        <v>2</v>
      </c>
      <c r="D2" s="2" t="s">
        <v>86</v>
      </c>
    </row>
    <row r="3" spans="1:4">
      <c r="A3" s="3" t="s">
        <v>307</v>
      </c>
    </row>
    <row r="4" spans="1:4">
      <c r="A4" s="4" t="s">
        <v>419</v>
      </c>
      <c r="B4" s="7" t="n">
        <v>4022895</v>
      </c>
      <c r="C4" s="7" t="n">
        <v>28144193</v>
      </c>
      <c r="D4" s="7" t="n">
        <v>13558462</v>
      </c>
    </row>
    <row r="5" spans="1:4">
      <c r="A5" s="4" t="s">
        <v>420</v>
      </c>
      <c r="B5" s="7" t="n">
        <v>2216555</v>
      </c>
      <c r="C5" s="5" t="n">
        <v>9320123</v>
      </c>
      <c r="D5" s="7" t="n">
        <v>7584549</v>
      </c>
    </row>
    <row r="6" spans="1:4">
      <c r="A6" s="4" t="s">
        <v>314</v>
      </c>
    </row>
    <row r="7" spans="1:4">
      <c r="A7" s="3" t="s">
        <v>307</v>
      </c>
    </row>
    <row r="8" spans="1:4">
      <c r="A8" s="4" t="s">
        <v>419</v>
      </c>
      <c r="C8" s="5" t="n">
        <v>802</v>
      </c>
    </row>
    <row r="9" spans="1:4">
      <c r="A9" s="4" t="s">
        <v>420</v>
      </c>
      <c r="C9" s="7" t="n">
        <v>959843</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421</v>
      </c>
      <c r="B1" s="2" t="s">
        <v>422</v>
      </c>
    </row>
    <row r="2" spans="1:2">
      <c r="A2" s="3" t="s">
        <v>213</v>
      </c>
    </row>
    <row r="3" spans="1:2">
      <c r="A3" s="4" t="s">
        <v>423</v>
      </c>
      <c r="B3" s="7" t="n">
        <v>5075428</v>
      </c>
    </row>
    <row r="4" spans="1:2">
      <c r="A4" s="4" t="s">
        <v>424</v>
      </c>
      <c r="B4" s="5" t="n">
        <v>-1183401</v>
      </c>
    </row>
    <row r="5" spans="1:2">
      <c r="A5" s="4" t="s">
        <v>425</v>
      </c>
      <c r="B5" s="5" t="n">
        <v>3892027</v>
      </c>
    </row>
    <row r="6" spans="1:2">
      <c r="A6" s="4" t="s">
        <v>426</v>
      </c>
      <c r="B6" s="5" t="n">
        <v>4571428</v>
      </c>
    </row>
    <row r="7" spans="1:2">
      <c r="A7" s="4" t="s">
        <v>427</v>
      </c>
      <c r="B7" s="5" t="n">
        <v>4000</v>
      </c>
    </row>
    <row r="8" spans="1:2">
      <c r="A8" s="4" t="s">
        <v>428</v>
      </c>
      <c r="B8" s="7" t="n">
        <v>6834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11923910</v>
      </c>
      <c r="C4" s="7" t="n">
        <v>3276025</v>
      </c>
      <c r="D4" s="7" t="n">
        <v>21459504</v>
      </c>
      <c r="E4" s="7" t="n">
        <v>11018243</v>
      </c>
    </row>
    <row r="5" spans="1:5">
      <c r="A5" s="4" t="s">
        <v>89</v>
      </c>
      <c r="B5" s="5" t="n">
        <v>2399600</v>
      </c>
      <c r="C5" s="5" t="n">
        <v>593981</v>
      </c>
      <c r="D5" s="5" t="n">
        <v>6340322</v>
      </c>
      <c r="E5" s="5" t="n">
        <v>1997736</v>
      </c>
    </row>
    <row r="6" spans="1:5">
      <c r="A6" s="4" t="s">
        <v>90</v>
      </c>
      <c r="B6" s="5" t="n">
        <v>64896</v>
      </c>
      <c r="C6" s="5" t="n">
        <v>119714</v>
      </c>
      <c r="D6" s="5" t="n">
        <v>322192</v>
      </c>
      <c r="E6" s="5" t="n">
        <v>402633</v>
      </c>
    </row>
    <row r="7" spans="1:5">
      <c r="A7" s="4" t="s">
        <v>91</v>
      </c>
      <c r="B7" s="5" t="n">
        <v>14388406</v>
      </c>
      <c r="C7" s="5" t="n">
        <v>3989720</v>
      </c>
      <c r="D7" s="5" t="n">
        <v>28122018</v>
      </c>
      <c r="E7" s="5" t="n">
        <v>13418612</v>
      </c>
    </row>
    <row r="8" spans="1:5">
      <c r="A8" s="4" t="s">
        <v>92</v>
      </c>
      <c r="B8" s="5" t="n">
        <v>10394536</v>
      </c>
      <c r="C8" s="5" t="n">
        <v>1734565</v>
      </c>
      <c r="D8" s="5" t="n">
        <v>19649519</v>
      </c>
      <c r="E8" s="5" t="n">
        <v>8641418</v>
      </c>
    </row>
    <row r="9" spans="1:5">
      <c r="A9" s="4" t="s">
        <v>93</v>
      </c>
      <c r="B9" s="5" t="n">
        <v>3993870</v>
      </c>
      <c r="C9" s="5" t="n">
        <v>2255155</v>
      </c>
      <c r="D9" s="5" t="n">
        <v>8472499</v>
      </c>
      <c r="E9" s="5" t="n">
        <v>4777194</v>
      </c>
    </row>
    <row r="10" spans="1:5">
      <c r="A10" s="4" t="s">
        <v>94</v>
      </c>
      <c r="B10" s="5" t="n">
        <v>5629598</v>
      </c>
      <c r="C10" s="5" t="n">
        <v>4201199</v>
      </c>
      <c r="D10" s="5" t="n">
        <v>17563840</v>
      </c>
      <c r="E10" s="5" t="n">
        <v>12016982</v>
      </c>
    </row>
    <row r="11" spans="1:5">
      <c r="A11" s="4" t="s">
        <v>95</v>
      </c>
      <c r="B11" s="5" t="n">
        <v>-1635728</v>
      </c>
      <c r="C11" s="5" t="n">
        <v>-1946044</v>
      </c>
      <c r="D11" s="5" t="n">
        <v>-9091341</v>
      </c>
      <c r="E11" s="5" t="n">
        <v>-7239788</v>
      </c>
    </row>
    <row r="12" spans="1:5">
      <c r="A12" s="3" t="s">
        <v>96</v>
      </c>
    </row>
    <row r="13" spans="1:5">
      <c r="A13" s="4" t="s">
        <v>97</v>
      </c>
      <c r="B13" s="5" t="n">
        <v>-14252</v>
      </c>
      <c r="C13" s="4" t="s">
        <v>34</v>
      </c>
      <c r="D13" s="5" t="n">
        <v>-66153</v>
      </c>
      <c r="E13" s="5" t="n">
        <v>-298828</v>
      </c>
    </row>
    <row r="14" spans="1:5">
      <c r="A14" s="4" t="s">
        <v>98</v>
      </c>
      <c r="B14" s="4" t="s">
        <v>34</v>
      </c>
      <c r="C14" s="4" t="s">
        <v>34</v>
      </c>
      <c r="D14" s="4" t="s">
        <v>34</v>
      </c>
      <c r="E14" s="5" t="n">
        <v>549656</v>
      </c>
    </row>
    <row r="15" spans="1:5">
      <c r="A15" s="4" t="s">
        <v>99</v>
      </c>
      <c r="B15" s="5" t="n">
        <v>-1649980</v>
      </c>
      <c r="C15" s="5" t="n">
        <v>-1946044</v>
      </c>
      <c r="D15" s="5" t="n">
        <v>-9157494</v>
      </c>
      <c r="E15" s="5" t="n">
        <v>-6988960</v>
      </c>
    </row>
    <row r="16" spans="1:5">
      <c r="A16" s="4" t="s">
        <v>100</v>
      </c>
      <c r="B16" s="4" t="s">
        <v>34</v>
      </c>
      <c r="C16" s="4" t="s">
        <v>34</v>
      </c>
      <c r="D16" s="4" t="s">
        <v>34</v>
      </c>
      <c r="E16" s="4" t="s">
        <v>34</v>
      </c>
    </row>
    <row r="17" spans="1:5">
      <c r="A17" s="4" t="s">
        <v>101</v>
      </c>
      <c r="B17" s="5" t="n">
        <v>-1649980</v>
      </c>
      <c r="C17" s="5" t="n">
        <v>-1946044</v>
      </c>
      <c r="D17" s="5" t="n">
        <v>-9157494</v>
      </c>
      <c r="E17" s="5" t="n">
        <v>-6988960</v>
      </c>
    </row>
    <row r="18" spans="1:5">
      <c r="A18" s="4" t="s">
        <v>102</v>
      </c>
      <c r="B18" s="5" t="n">
        <v>208</v>
      </c>
      <c r="C18" s="5" t="n">
        <v>-30</v>
      </c>
      <c r="D18" s="5" t="n">
        <v>26033</v>
      </c>
      <c r="E18" s="5" t="n">
        <v>31879</v>
      </c>
    </row>
    <row r="19" spans="1:5">
      <c r="A19" s="4" t="s">
        <v>103</v>
      </c>
      <c r="B19" s="5" t="n">
        <v>-1649772</v>
      </c>
      <c r="C19" s="5" t="n">
        <v>-1946074</v>
      </c>
      <c r="D19" s="5" t="n">
        <v>-9131461</v>
      </c>
      <c r="E19" s="5" t="n">
        <v>-6957081</v>
      </c>
    </row>
    <row r="20" spans="1:5">
      <c r="A20" s="4" t="s">
        <v>104</v>
      </c>
      <c r="B20" s="5" t="n">
        <v>558545</v>
      </c>
      <c r="C20" s="4" t="s">
        <v>34</v>
      </c>
      <c r="D20" s="5" t="n">
        <v>984110</v>
      </c>
      <c r="E20" s="4" t="s">
        <v>34</v>
      </c>
    </row>
    <row r="21" spans="1:5">
      <c r="A21" s="4" t="s">
        <v>105</v>
      </c>
      <c r="B21" s="7" t="n">
        <v>-1091227</v>
      </c>
      <c r="C21" s="7" t="n">
        <v>-1946074</v>
      </c>
      <c r="D21" s="7" t="n">
        <v>-8147351</v>
      </c>
      <c r="E21" s="7" t="n">
        <v>-6957081</v>
      </c>
    </row>
    <row r="22" spans="1:5">
      <c r="A22" s="3" t="s">
        <v>106</v>
      </c>
    </row>
    <row r="23" spans="1:5">
      <c r="A23" s="4" t="s">
        <v>107</v>
      </c>
      <c r="B23" s="8" t="n">
        <v>-0.1</v>
      </c>
      <c r="C23" s="8" t="n">
        <v>-0.16</v>
      </c>
      <c r="D23" s="8" t="n">
        <v>-0.58</v>
      </c>
      <c r="E23" s="8" t="n">
        <v>-0.59</v>
      </c>
    </row>
    <row r="24" spans="1:5">
      <c r="A24" s="4" t="s">
        <v>108</v>
      </c>
      <c r="B24" s="5" t="n">
        <v>0</v>
      </c>
      <c r="C24" s="5" t="n">
        <v>0</v>
      </c>
      <c r="D24" s="5" t="n">
        <v>0</v>
      </c>
      <c r="E24" s="5" t="n">
        <v>0</v>
      </c>
    </row>
    <row r="25" spans="1:5">
      <c r="A25" s="4" t="s">
        <v>109</v>
      </c>
      <c r="B25" s="8" t="n">
        <v>-0.06</v>
      </c>
      <c r="C25" s="8" t="n">
        <v>-0.16</v>
      </c>
      <c r="D25" s="8" t="n">
        <v>-0.52</v>
      </c>
      <c r="E25" s="8" t="n">
        <v>-0.59</v>
      </c>
    </row>
    <row r="26" spans="1:5">
      <c r="A26" s="3" t="s">
        <v>110</v>
      </c>
    </row>
    <row r="27" spans="1:5">
      <c r="A27" s="4" t="s">
        <v>111</v>
      </c>
      <c r="B27" s="5" t="n">
        <v>16985716</v>
      </c>
      <c r="C27" s="5" t="n">
        <v>12040418</v>
      </c>
      <c r="D27" s="5" t="n">
        <v>15816333</v>
      </c>
      <c r="E27" s="5" t="n">
        <v>118527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21"/>
  </cols>
  <sheetData>
    <row r="1" spans="1:2">
      <c r="A1" s="1" t="s">
        <v>429</v>
      </c>
      <c r="B1" s="2" t="s">
        <v>422</v>
      </c>
    </row>
    <row r="2" spans="1:2">
      <c r="A2" s="3" t="s">
        <v>430</v>
      </c>
    </row>
    <row r="3" spans="1:2">
      <c r="A3" s="4" t="s">
        <v>349</v>
      </c>
      <c r="B3" s="7" t="n">
        <v>1183401</v>
      </c>
    </row>
    <row r="4" spans="1:2">
      <c r="A4" s="4" t="s">
        <v>431</v>
      </c>
      <c r="B4" s="5" t="n">
        <v>211606</v>
      </c>
    </row>
    <row r="5" spans="1:2">
      <c r="A5" s="4" t="s">
        <v>162</v>
      </c>
      <c r="B5" s="5" t="n">
        <v>137039</v>
      </c>
    </row>
    <row r="6" spans="1:2">
      <c r="A6" s="4" t="s">
        <v>350</v>
      </c>
      <c r="B6" s="5" t="n">
        <v>235143</v>
      </c>
    </row>
    <row r="7" spans="1:2">
      <c r="A7" s="4" t="s">
        <v>432</v>
      </c>
      <c r="B7" s="4" t="s">
        <v>34</v>
      </c>
    </row>
    <row r="8" spans="1:2">
      <c r="A8" s="4" t="s">
        <v>224</v>
      </c>
      <c r="B8" s="5" t="n">
        <v>19559400</v>
      </c>
    </row>
    <row r="9" spans="1:2">
      <c r="A9" s="4" t="s">
        <v>351</v>
      </c>
      <c r="B9" s="5" t="n">
        <v>3117524</v>
      </c>
    </row>
    <row r="10" spans="1:2">
      <c r="A10" s="4" t="s">
        <v>358</v>
      </c>
      <c r="B10" s="5" t="n">
        <v>-216760</v>
      </c>
    </row>
    <row r="11" spans="1:2">
      <c r="A11" s="4" t="s">
        <v>433</v>
      </c>
      <c r="B11" s="5" t="n">
        <v>-361115</v>
      </c>
    </row>
    <row r="12" spans="1:2">
      <c r="A12" s="4" t="s">
        <v>404</v>
      </c>
      <c r="B12" s="5" t="n">
        <v>-3676487</v>
      </c>
    </row>
    <row r="13" spans="1:2">
      <c r="A13" s="4" t="s">
        <v>434</v>
      </c>
      <c r="B13" s="5" t="n">
        <v>-1857834</v>
      </c>
    </row>
    <row r="14" spans="1:2">
      <c r="A14" s="4" t="s">
        <v>435</v>
      </c>
      <c r="B14" s="5" t="n">
        <v>-13256489</v>
      </c>
    </row>
    <row r="15" spans="1:2">
      <c r="A15" s="4" t="s">
        <v>423</v>
      </c>
      <c r="B15" s="7" t="n">
        <v>50754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4"/>
  </cols>
  <sheetData>
    <row r="1" spans="1:4">
      <c r="A1" s="1" t="s">
        <v>436</v>
      </c>
      <c r="B1" s="2" t="s">
        <v>85</v>
      </c>
      <c r="C1" s="2" t="s">
        <v>1</v>
      </c>
    </row>
    <row r="2" spans="1:4">
      <c r="B2" s="2" t="s">
        <v>86</v>
      </c>
      <c r="C2" s="2" t="s">
        <v>2</v>
      </c>
      <c r="D2" s="2" t="s">
        <v>86</v>
      </c>
    </row>
    <row r="3" spans="1:4">
      <c r="A3" s="3" t="s">
        <v>213</v>
      </c>
    </row>
    <row r="4" spans="1:4">
      <c r="A4" s="4" t="s">
        <v>419</v>
      </c>
      <c r="B4" s="7" t="n">
        <v>4022895</v>
      </c>
      <c r="C4" s="7" t="n">
        <v>28144193</v>
      </c>
      <c r="D4" s="7" t="n">
        <v>13558462</v>
      </c>
    </row>
    <row r="5" spans="1:4">
      <c r="A5" s="4" t="s">
        <v>437</v>
      </c>
      <c r="B5" s="7" t="n">
        <v>2216555</v>
      </c>
      <c r="C5" s="7" t="n">
        <v>9320123</v>
      </c>
      <c r="D5" s="7" t="n">
        <v>7584549</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6"/>
    <col customWidth="1" max="6" min="6" width="14"/>
  </cols>
  <sheetData>
    <row r="1" spans="1:6">
      <c r="A1" s="1" t="s">
        <v>438</v>
      </c>
      <c r="B1" s="2" t="s">
        <v>385</v>
      </c>
      <c r="C1" s="2" t="s">
        <v>439</v>
      </c>
      <c r="D1" s="2" t="s">
        <v>440</v>
      </c>
      <c r="E1" s="2" t="s">
        <v>2</v>
      </c>
      <c r="F1" s="2" t="s">
        <v>25</v>
      </c>
    </row>
    <row r="2" spans="1:6">
      <c r="A2" s="3" t="s">
        <v>441</v>
      </c>
    </row>
    <row r="3" spans="1:6">
      <c r="A3" s="4" t="s">
        <v>423</v>
      </c>
      <c r="B3" s="7" t="n">
        <v>5075428</v>
      </c>
    </row>
    <row r="4" spans="1:6">
      <c r="A4" s="4" t="s">
        <v>81</v>
      </c>
      <c r="E4" s="5" t="n">
        <v>18400000</v>
      </c>
      <c r="F4" s="5" t="n">
        <v>13400000</v>
      </c>
    </row>
    <row r="5" spans="1:6">
      <c r="A5" s="4" t="s">
        <v>82</v>
      </c>
      <c r="E5" s="5" t="n">
        <v>17100000</v>
      </c>
      <c r="F5" s="5" t="n">
        <v>13400000</v>
      </c>
    </row>
    <row r="6" spans="1:6">
      <c r="A6" s="4" t="s">
        <v>442</v>
      </c>
      <c r="B6" s="4" t="s">
        <v>443</v>
      </c>
    </row>
    <row r="7" spans="1:6">
      <c r="A7" s="4" t="s">
        <v>444</v>
      </c>
      <c r="B7" s="4" t="s">
        <v>366</v>
      </c>
    </row>
    <row r="8" spans="1:6">
      <c r="A8" s="4" t="s">
        <v>445</v>
      </c>
      <c r="E8" s="7" t="n">
        <v>1772695</v>
      </c>
      <c r="F8" s="4" t="s">
        <v>34</v>
      </c>
    </row>
    <row r="9" spans="1:6">
      <c r="A9" s="4" t="s">
        <v>446</v>
      </c>
      <c r="E9" s="7" t="n">
        <v>1773000</v>
      </c>
    </row>
    <row r="10" spans="1:6">
      <c r="A10" s="4" t="s">
        <v>447</v>
      </c>
      <c r="E10" s="5" t="n">
        <v>219000</v>
      </c>
    </row>
    <row r="11" spans="1:6">
      <c r="A11" s="4" t="s">
        <v>448</v>
      </c>
      <c r="B11" s="7" t="n">
        <v>4</v>
      </c>
      <c r="D11" s="8" t="n">
        <v>5.7</v>
      </c>
    </row>
    <row r="12" spans="1:6">
      <c r="A12" s="4" t="s">
        <v>449</v>
      </c>
      <c r="E12" s="7" t="n">
        <v>5142856</v>
      </c>
      <c r="F12" s="4" t="s">
        <v>34</v>
      </c>
    </row>
    <row r="13" spans="1:6">
      <c r="A13" s="4" t="s">
        <v>450</v>
      </c>
      <c r="D13" s="7" t="n">
        <v>104140</v>
      </c>
    </row>
    <row r="14" spans="1:6">
      <c r="A14" s="4" t="s">
        <v>314</v>
      </c>
    </row>
    <row r="15" spans="1:6">
      <c r="A15" s="3" t="s">
        <v>441</v>
      </c>
    </row>
    <row r="16" spans="1:6">
      <c r="A16" s="4" t="s">
        <v>451</v>
      </c>
      <c r="B16" s="4" t="s">
        <v>366</v>
      </c>
    </row>
    <row r="17" spans="1:6">
      <c r="A17" s="4" t="s">
        <v>423</v>
      </c>
      <c r="B17" s="7" t="n">
        <v>10200000</v>
      </c>
    </row>
    <row r="18" spans="1:6">
      <c r="A18" s="4" t="s">
        <v>442</v>
      </c>
      <c r="B18" s="4" t="s">
        <v>452</v>
      </c>
    </row>
    <row r="19" spans="1:6">
      <c r="A19" s="4" t="s">
        <v>453</v>
      </c>
      <c r="B19" s="4" t="s">
        <v>454</v>
      </c>
    </row>
    <row r="20" spans="1:6">
      <c r="A20" s="4" t="s">
        <v>444</v>
      </c>
      <c r="B20" s="4" t="s">
        <v>366</v>
      </c>
    </row>
    <row r="21" spans="1:6">
      <c r="A21" s="4" t="s">
        <v>445</v>
      </c>
      <c r="B21" s="7" t="n">
        <v>2500000</v>
      </c>
    </row>
    <row r="22" spans="1:6">
      <c r="A22" s="4" t="s">
        <v>455</v>
      </c>
      <c r="B22" s="5" t="n">
        <v>500000</v>
      </c>
    </row>
    <row r="23" spans="1:6">
      <c r="A23" s="4" t="s">
        <v>446</v>
      </c>
      <c r="B23" s="7" t="n">
        <v>2000000</v>
      </c>
    </row>
    <row r="24" spans="1:6">
      <c r="A24" s="4" t="s">
        <v>456</v>
      </c>
      <c r="B24" s="4" t="s">
        <v>457</v>
      </c>
    </row>
    <row r="25" spans="1:6">
      <c r="A25" s="4" t="s">
        <v>447</v>
      </c>
      <c r="B25" s="5" t="n">
        <v>1285714</v>
      </c>
    </row>
    <row r="26" spans="1:6">
      <c r="A26" s="4" t="s">
        <v>448</v>
      </c>
      <c r="B26" s="7" t="n">
        <v>4</v>
      </c>
    </row>
    <row r="27" spans="1:6">
      <c r="A27" s="4" t="s">
        <v>458</v>
      </c>
      <c r="C27" s="4" t="s">
        <v>459</v>
      </c>
      <c r="E27" s="4" t="s">
        <v>460</v>
      </c>
    </row>
    <row r="28" spans="1:6">
      <c r="A28" s="4" t="s">
        <v>449</v>
      </c>
      <c r="B28" s="7" t="n">
        <v>5100000</v>
      </c>
    </row>
    <row r="29" spans="1:6">
      <c r="A29" s="4" t="s">
        <v>461</v>
      </c>
    </row>
    <row r="30" spans="1:6">
      <c r="A30" s="3" t="s">
        <v>441</v>
      </c>
    </row>
    <row r="31" spans="1:6">
      <c r="A31" s="4" t="s">
        <v>456</v>
      </c>
      <c r="B31" s="4" t="s">
        <v>457</v>
      </c>
    </row>
    <row r="32" spans="1:6">
      <c r="A32" s="4" t="s">
        <v>447</v>
      </c>
      <c r="B32" s="5" t="n">
        <v>1142857</v>
      </c>
    </row>
    <row r="33" spans="1:6">
      <c r="A33" s="4" t="s">
        <v>448</v>
      </c>
      <c r="B33" s="7" t="n">
        <v>4</v>
      </c>
    </row>
    <row r="34" spans="1:6">
      <c r="A34" s="4" t="s">
        <v>462</v>
      </c>
      <c r="B34" s="7" t="n">
        <v>500000</v>
      </c>
    </row>
    <row r="35" spans="1:6">
      <c r="A35" s="4" t="s">
        <v>463</v>
      </c>
    </row>
    <row r="36" spans="1:6">
      <c r="A36" s="3" t="s">
        <v>441</v>
      </c>
    </row>
    <row r="37" spans="1:6">
      <c r="A37" s="4" t="s">
        <v>81</v>
      </c>
      <c r="B37" s="5" t="n">
        <v>4000</v>
      </c>
    </row>
    <row r="38" spans="1:6">
      <c r="A38" s="4" t="s">
        <v>82</v>
      </c>
      <c r="B38" s="5" t="n">
        <v>4000</v>
      </c>
    </row>
    <row r="39" spans="1:6">
      <c r="A39" s="4" t="s">
        <v>456</v>
      </c>
      <c r="B39" s="4" t="s">
        <v>464</v>
      </c>
    </row>
    <row r="40" spans="1:6">
      <c r="A40" s="4" t="s">
        <v>447</v>
      </c>
      <c r="B40" s="5" t="n">
        <v>1000</v>
      </c>
    </row>
    <row r="41" spans="1:6">
      <c r="A41" s="4" t="s">
        <v>458</v>
      </c>
      <c r="B41" s="4" t="s">
        <v>4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466</v>
      </c>
      <c r="B1" s="2" t="s">
        <v>385</v>
      </c>
      <c r="C1" s="2" t="s">
        <v>2</v>
      </c>
      <c r="D1" s="2" t="s">
        <v>86</v>
      </c>
      <c r="E1" s="2" t="s">
        <v>440</v>
      </c>
      <c r="F1" s="2" t="s">
        <v>2</v>
      </c>
      <c r="G1" s="2" t="s">
        <v>86</v>
      </c>
    </row>
    <row r="2" spans="1:7">
      <c r="A2" s="3" t="s">
        <v>467</v>
      </c>
    </row>
    <row r="3" spans="1:7">
      <c r="A3" s="4" t="s">
        <v>468</v>
      </c>
      <c r="F3" s="5" t="n">
        <v>401785</v>
      </c>
    </row>
    <row r="4" spans="1:7">
      <c r="A4" s="4" t="s">
        <v>469</v>
      </c>
      <c r="B4" s="4" t="s">
        <v>443</v>
      </c>
    </row>
    <row r="5" spans="1:7">
      <c r="A5" s="4" t="s">
        <v>470</v>
      </c>
      <c r="F5" s="7" t="n">
        <v>440500</v>
      </c>
    </row>
    <row r="6" spans="1:7">
      <c r="A6" s="4" t="s">
        <v>369</v>
      </c>
    </row>
    <row r="7" spans="1:7">
      <c r="A7" s="3" t="s">
        <v>467</v>
      </c>
    </row>
    <row r="8" spans="1:7">
      <c r="A8" s="4" t="s">
        <v>468</v>
      </c>
      <c r="B8" s="5" t="n">
        <v>803571</v>
      </c>
    </row>
    <row r="9" spans="1:7">
      <c r="A9" s="4" t="s">
        <v>469</v>
      </c>
      <c r="B9" s="4" t="s">
        <v>370</v>
      </c>
    </row>
    <row r="10" spans="1:7">
      <c r="A10" s="4" t="s">
        <v>471</v>
      </c>
      <c r="C10" s="7" t="n">
        <v>774793</v>
      </c>
      <c r="D10" s="7" t="n">
        <v>536224</v>
      </c>
      <c r="F10" s="5" t="n">
        <v>2219785</v>
      </c>
      <c r="G10" s="7" t="n">
        <v>634341</v>
      </c>
    </row>
    <row r="11" spans="1:7">
      <c r="A11" s="4" t="s">
        <v>472</v>
      </c>
      <c r="C11" s="5" t="n">
        <v>881975</v>
      </c>
      <c r="D11" s="5" t="n">
        <v>498347</v>
      </c>
      <c r="F11" s="5" t="n">
        <v>2142769</v>
      </c>
      <c r="G11" s="5" t="n">
        <v>518347</v>
      </c>
    </row>
    <row r="12" spans="1:7">
      <c r="A12" s="4" t="s">
        <v>470</v>
      </c>
      <c r="C12" s="4" t="s">
        <v>34</v>
      </c>
      <c r="D12" s="4" t="s">
        <v>34</v>
      </c>
      <c r="F12" s="4" t="s">
        <v>34</v>
      </c>
      <c r="G12" s="4" t="s">
        <v>34</v>
      </c>
    </row>
    <row r="13" spans="1:7">
      <c r="A13" s="4" t="s">
        <v>473</v>
      </c>
      <c r="B13" s="7" t="n">
        <v>4</v>
      </c>
    </row>
    <row r="14" spans="1:7">
      <c r="A14" s="4" t="s">
        <v>474</v>
      </c>
      <c r="E14" s="4" t="s">
        <v>475</v>
      </c>
    </row>
    <row r="15" spans="1:7">
      <c r="A15" s="4" t="s">
        <v>423</v>
      </c>
      <c r="C15" s="7" t="n">
        <v>5</v>
      </c>
      <c r="F15" s="7" t="n">
        <v>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76</v>
      </c>
      <c r="B1" s="2" t="s">
        <v>2</v>
      </c>
      <c r="C1" s="2" t="s">
        <v>25</v>
      </c>
    </row>
    <row r="2" spans="1:3">
      <c r="A2" s="3" t="s">
        <v>477</v>
      </c>
    </row>
    <row r="3" spans="1:3">
      <c r="A3" s="4" t="s">
        <v>478</v>
      </c>
      <c r="B3" s="7" t="n">
        <v>874748</v>
      </c>
      <c r="C3" s="7" t="n">
        <v>874748</v>
      </c>
    </row>
    <row r="4" spans="1:3">
      <c r="A4" s="4" t="s">
        <v>479</v>
      </c>
      <c r="B4" s="5" t="n">
        <v>869420</v>
      </c>
      <c r="C4" s="5" t="n">
        <v>347765</v>
      </c>
    </row>
    <row r="5" spans="1:3">
      <c r="A5" s="4" t="s">
        <v>480</v>
      </c>
      <c r="B5" s="5" t="n">
        <v>1243188</v>
      </c>
      <c r="C5" s="5" t="n">
        <v>1193386</v>
      </c>
    </row>
    <row r="6" spans="1:3">
      <c r="A6" s="4" t="s">
        <v>481</v>
      </c>
      <c r="B6" s="5" t="n">
        <v>178777</v>
      </c>
      <c r="C6" s="5" t="n">
        <v>176295</v>
      </c>
    </row>
    <row r="7" spans="1:3">
      <c r="A7" s="4" t="s">
        <v>482</v>
      </c>
      <c r="B7" s="5" t="n">
        <v>2291385</v>
      </c>
      <c r="C7" s="5" t="n">
        <v>1717446</v>
      </c>
    </row>
    <row r="8" spans="1:3">
      <c r="A8" s="4" t="s">
        <v>483</v>
      </c>
      <c r="B8" s="5" t="n">
        <v>-1220820</v>
      </c>
      <c r="C8" s="5" t="n">
        <v>-549878</v>
      </c>
    </row>
    <row r="9" spans="1:3">
      <c r="A9" s="4" t="s">
        <v>350</v>
      </c>
      <c r="B9" s="5" t="n">
        <v>1070565</v>
      </c>
      <c r="C9" s="5" t="n">
        <v>1167568</v>
      </c>
    </row>
    <row r="10" spans="1:3">
      <c r="A10" s="4" t="s">
        <v>122</v>
      </c>
      <c r="B10" s="7" t="n">
        <v>1964313</v>
      </c>
      <c r="C10" s="7" t="n">
        <v>20423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 customWidth="1" max="5" min="5" width="21"/>
    <col customWidth="1" max="6" min="6" width="21"/>
    <col customWidth="1" max="7" min="7" width="18"/>
  </cols>
  <sheetData>
    <row r="1" spans="1:7">
      <c r="A1" s="1" t="s">
        <v>484</v>
      </c>
      <c r="B1" s="2" t="s">
        <v>85</v>
      </c>
      <c r="D1" s="2" t="s">
        <v>1</v>
      </c>
    </row>
    <row r="2" spans="1:7">
      <c r="B2" s="2" t="s">
        <v>485</v>
      </c>
      <c r="C2" s="2" t="s">
        <v>486</v>
      </c>
      <c r="D2" s="2" t="s">
        <v>485</v>
      </c>
      <c r="E2" s="2" t="s">
        <v>486</v>
      </c>
      <c r="F2" s="2" t="s">
        <v>487</v>
      </c>
      <c r="G2" s="2" t="s">
        <v>488</v>
      </c>
    </row>
    <row r="3" spans="1:7">
      <c r="A3" s="3" t="s">
        <v>489</v>
      </c>
    </row>
    <row r="4" spans="1:7">
      <c r="A4" s="4" t="s">
        <v>490</v>
      </c>
      <c r="G4" s="5" t="n">
        <v>15</v>
      </c>
    </row>
    <row r="5" spans="1:7">
      <c r="A5" s="4" t="s">
        <v>491</v>
      </c>
      <c r="F5" s="7" t="n">
        <v>900000</v>
      </c>
    </row>
    <row r="6" spans="1:7">
      <c r="A6" s="4" t="s">
        <v>492</v>
      </c>
      <c r="F6" s="5" t="n">
        <v>3600000</v>
      </c>
    </row>
    <row r="7" spans="1:7">
      <c r="A7" s="4" t="s">
        <v>493</v>
      </c>
      <c r="F7" s="7" t="n">
        <v>2700000</v>
      </c>
    </row>
    <row r="8" spans="1:7">
      <c r="A8" s="4" t="s">
        <v>494</v>
      </c>
      <c r="B8" s="7" t="n">
        <v>145523</v>
      </c>
      <c r="C8" s="7" t="n">
        <v>80741</v>
      </c>
      <c r="D8" s="7" t="n">
        <v>399140</v>
      </c>
      <c r="E8" s="7" t="n">
        <v>11585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495</v>
      </c>
      <c r="B1" s="2" t="s">
        <v>1</v>
      </c>
    </row>
    <row r="2" spans="1:3">
      <c r="B2" s="2" t="s">
        <v>2</v>
      </c>
      <c r="C2" s="2" t="s">
        <v>25</v>
      </c>
    </row>
    <row r="3" spans="1:3">
      <c r="A3" s="3" t="s">
        <v>225</v>
      </c>
    </row>
    <row r="4" spans="1:3">
      <c r="A4" s="4" t="s">
        <v>496</v>
      </c>
      <c r="B4" s="7" t="n">
        <v>19559401</v>
      </c>
    </row>
    <row r="5" spans="1:3">
      <c r="A5" s="4" t="s">
        <v>497</v>
      </c>
      <c r="B5" s="5" t="n">
        <v>1522534</v>
      </c>
    </row>
    <row r="6" spans="1:3">
      <c r="A6" s="4" t="s">
        <v>498</v>
      </c>
      <c r="B6" s="7" t="n">
        <v>21081935</v>
      </c>
      <c r="C6" s="4" t="s">
        <v>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80"/>
    <col customWidth="1" max="5" min="5" width="14"/>
    <col customWidth="1" max="6" min="6" width="14"/>
    <col customWidth="1" max="7" min="7" width="14"/>
    <col customWidth="1" max="8" min="8" width="16"/>
    <col customWidth="1" max="9" min="9" width="14"/>
    <col customWidth="1" max="10" min="10" width="14"/>
  </cols>
  <sheetData>
    <row r="1" spans="1:10">
      <c r="A1" s="1" t="s">
        <v>499</v>
      </c>
      <c r="B1" s="2" t="s">
        <v>500</v>
      </c>
      <c r="C1" s="2" t="s">
        <v>385</v>
      </c>
      <c r="D1" s="2" t="s">
        <v>439</v>
      </c>
      <c r="E1" s="2" t="s">
        <v>2</v>
      </c>
      <c r="F1" s="2" t="s">
        <v>86</v>
      </c>
      <c r="G1" s="2" t="s">
        <v>440</v>
      </c>
      <c r="H1" s="2" t="s">
        <v>2</v>
      </c>
      <c r="I1" s="2" t="s">
        <v>86</v>
      </c>
      <c r="J1" s="2" t="s">
        <v>25</v>
      </c>
    </row>
    <row r="2" spans="1:10">
      <c r="A2" s="3" t="s">
        <v>501</v>
      </c>
    </row>
    <row r="3" spans="1:10">
      <c r="A3" s="4" t="s">
        <v>502</v>
      </c>
      <c r="E3" s="7" t="n">
        <v>2061846</v>
      </c>
      <c r="H3" s="7" t="n">
        <v>2061846</v>
      </c>
      <c r="J3" s="7" t="n">
        <v>539438</v>
      </c>
    </row>
    <row r="4" spans="1:10">
      <c r="A4" s="4" t="s">
        <v>503</v>
      </c>
      <c r="E4" s="4" t="s">
        <v>504</v>
      </c>
      <c r="H4" s="4" t="s">
        <v>504</v>
      </c>
    </row>
    <row r="5" spans="1:10">
      <c r="A5" s="4" t="s">
        <v>505</v>
      </c>
      <c r="E5" s="7" t="n">
        <v>1476134</v>
      </c>
      <c r="H5" s="7" t="n">
        <v>1476134</v>
      </c>
    </row>
    <row r="6" spans="1:10">
      <c r="A6" s="4" t="s">
        <v>506</v>
      </c>
      <c r="C6" s="5" t="n">
        <v>225000</v>
      </c>
    </row>
    <row r="7" spans="1:10">
      <c r="A7" s="4" t="s">
        <v>469</v>
      </c>
      <c r="C7" s="4" t="s">
        <v>443</v>
      </c>
    </row>
    <row r="8" spans="1:10">
      <c r="A8" s="4" t="s">
        <v>55</v>
      </c>
      <c r="E8" s="5" t="n">
        <v>73667245</v>
      </c>
      <c r="H8" s="5" t="n">
        <v>73667245</v>
      </c>
      <c r="J8" s="5" t="n">
        <v>51120663</v>
      </c>
    </row>
    <row r="9" spans="1:10">
      <c r="A9" s="4" t="s">
        <v>507</v>
      </c>
      <c r="J9" s="5" t="n">
        <v>106126</v>
      </c>
    </row>
    <row r="10" spans="1:10">
      <c r="A10" s="4" t="s">
        <v>508</v>
      </c>
      <c r="H10" s="7" t="n">
        <v>500000</v>
      </c>
    </row>
    <row r="11" spans="1:10">
      <c r="A11" s="4" t="s">
        <v>509</v>
      </c>
    </row>
    <row r="12" spans="1:10">
      <c r="A12" s="3" t="s">
        <v>501</v>
      </c>
    </row>
    <row r="13" spans="1:10">
      <c r="A13" s="4" t="s">
        <v>506</v>
      </c>
      <c r="H13" s="5" t="n">
        <v>1278000</v>
      </c>
    </row>
    <row r="14" spans="1:10">
      <c r="A14" s="4" t="s">
        <v>510</v>
      </c>
    </row>
    <row r="15" spans="1:10">
      <c r="A15" s="3" t="s">
        <v>501</v>
      </c>
    </row>
    <row r="16" spans="1:10">
      <c r="A16" s="4" t="s">
        <v>511</v>
      </c>
      <c r="E16" s="5" t="n">
        <v>156153</v>
      </c>
      <c r="G16" s="7" t="n">
        <v>540648</v>
      </c>
    </row>
    <row r="17" spans="1:10">
      <c r="A17" s="4" t="s">
        <v>512</v>
      </c>
      <c r="E17" s="5" t="n">
        <v>153865</v>
      </c>
      <c r="G17" s="7" t="n">
        <v>490448</v>
      </c>
    </row>
    <row r="18" spans="1:10">
      <c r="A18" s="4" t="s">
        <v>513</v>
      </c>
      <c r="E18" s="5" t="n">
        <v>8200</v>
      </c>
      <c r="H18" s="7" t="n">
        <v>8200</v>
      </c>
    </row>
    <row r="19" spans="1:10">
      <c r="A19" s="4" t="s">
        <v>514</v>
      </c>
      <c r="J19" s="5" t="n">
        <v>42000</v>
      </c>
    </row>
    <row r="20" spans="1:10">
      <c r="A20" s="4" t="s">
        <v>471</v>
      </c>
      <c r="F20" s="7" t="n">
        <v>212400</v>
      </c>
      <c r="I20" s="7" t="n">
        <v>292400</v>
      </c>
    </row>
    <row r="21" spans="1:10">
      <c r="A21" s="4" t="s">
        <v>472</v>
      </c>
      <c r="F21" s="5" t="n">
        <v>0</v>
      </c>
      <c r="I21" s="5" t="n">
        <v>80000</v>
      </c>
    </row>
    <row r="22" spans="1:10">
      <c r="A22" s="4" t="s">
        <v>453</v>
      </c>
      <c r="B22" s="4" t="s">
        <v>515</v>
      </c>
    </row>
    <row r="23" spans="1:10">
      <c r="A23" s="4" t="s">
        <v>164</v>
      </c>
      <c r="J23" s="5" t="n">
        <v>449952</v>
      </c>
    </row>
    <row r="24" spans="1:10">
      <c r="A24" s="4" t="s">
        <v>314</v>
      </c>
    </row>
    <row r="25" spans="1:10">
      <c r="A25" s="3" t="s">
        <v>501</v>
      </c>
    </row>
    <row r="26" spans="1:10">
      <c r="A26" s="4" t="s">
        <v>516</v>
      </c>
      <c r="D26" s="7" t="n">
        <v>500000</v>
      </c>
    </row>
    <row r="27" spans="1:10">
      <c r="A27" s="4" t="s">
        <v>517</v>
      </c>
      <c r="D27" s="4" t="s">
        <v>459</v>
      </c>
      <c r="H27" s="4" t="s">
        <v>460</v>
      </c>
    </row>
    <row r="28" spans="1:10">
      <c r="A28" s="4" t="s">
        <v>518</v>
      </c>
      <c r="D28" s="7" t="n">
        <v>500000</v>
      </c>
    </row>
    <row r="29" spans="1:10">
      <c r="A29" s="4" t="s">
        <v>519</v>
      </c>
      <c r="D29" s="4" t="s">
        <v>520</v>
      </c>
    </row>
    <row r="30" spans="1:10">
      <c r="A30" s="4" t="s">
        <v>521</v>
      </c>
      <c r="E30" s="5" t="n">
        <v>221120</v>
      </c>
      <c r="H30" s="7" t="n">
        <v>1476134</v>
      </c>
    </row>
    <row r="31" spans="1:10">
      <c r="A31" s="4" t="s">
        <v>469</v>
      </c>
      <c r="C31" s="4" t="s">
        <v>452</v>
      </c>
    </row>
    <row r="32" spans="1:10">
      <c r="A32" s="4" t="s">
        <v>453</v>
      </c>
      <c r="C32" s="4" t="s">
        <v>454</v>
      </c>
    </row>
    <row r="33" spans="1:10">
      <c r="A33" s="4" t="s">
        <v>522</v>
      </c>
    </row>
    <row r="34" spans="1:10">
      <c r="A34" s="3" t="s">
        <v>501</v>
      </c>
    </row>
    <row r="35" spans="1:10">
      <c r="A35" s="4" t="s">
        <v>516</v>
      </c>
      <c r="D35" s="7" t="n">
        <v>500000</v>
      </c>
    </row>
    <row r="36" spans="1:10">
      <c r="A36" s="4" t="s">
        <v>523</v>
      </c>
    </row>
    <row r="37" spans="1:10">
      <c r="A37" s="3" t="s">
        <v>501</v>
      </c>
    </row>
    <row r="38" spans="1:10">
      <c r="A38" s="4" t="s">
        <v>524</v>
      </c>
      <c r="D38" s="5" t="n">
        <v>2000000</v>
      </c>
    </row>
    <row r="39" spans="1:10">
      <c r="A39" s="4" t="s">
        <v>518</v>
      </c>
      <c r="D39" s="7" t="n">
        <v>1350060</v>
      </c>
    </row>
    <row r="40" spans="1:10">
      <c r="A40" s="4" t="s">
        <v>369</v>
      </c>
    </row>
    <row r="41" spans="1:10">
      <c r="A41" s="3" t="s">
        <v>501</v>
      </c>
    </row>
    <row r="42" spans="1:10">
      <c r="A42" s="4" t="s">
        <v>471</v>
      </c>
      <c r="E42" s="5" t="n">
        <v>774793</v>
      </c>
      <c r="F42" s="5" t="n">
        <v>536224</v>
      </c>
      <c r="H42" s="5" t="n">
        <v>2219785</v>
      </c>
      <c r="I42" s="5" t="n">
        <v>634341</v>
      </c>
    </row>
    <row r="43" spans="1:10">
      <c r="A43" s="4" t="s">
        <v>472</v>
      </c>
      <c r="E43" s="5" t="n">
        <v>881975</v>
      </c>
      <c r="F43" s="5" t="n">
        <v>498347</v>
      </c>
      <c r="H43" s="5" t="n">
        <v>2142769</v>
      </c>
      <c r="I43" s="5" t="n">
        <v>518347</v>
      </c>
    </row>
    <row r="44" spans="1:10">
      <c r="A44" s="4" t="s">
        <v>525</v>
      </c>
      <c r="E44" s="5" t="n">
        <v>151378</v>
      </c>
      <c r="H44" s="5" t="n">
        <v>151378</v>
      </c>
      <c r="J44" s="5" t="n">
        <v>74362</v>
      </c>
    </row>
    <row r="45" spans="1:10">
      <c r="A45" s="4" t="s">
        <v>469</v>
      </c>
      <c r="C45" s="4" t="s">
        <v>370</v>
      </c>
    </row>
    <row r="46" spans="1:10">
      <c r="A46" s="4" t="s">
        <v>526</v>
      </c>
    </row>
    <row r="47" spans="1:10">
      <c r="A47" s="3" t="s">
        <v>501</v>
      </c>
    </row>
    <row r="48" spans="1:10">
      <c r="A48" s="4" t="s">
        <v>471</v>
      </c>
      <c r="E48" s="5" t="n">
        <v>271661</v>
      </c>
      <c r="F48" s="5" t="n">
        <v>285078</v>
      </c>
      <c r="H48" s="5" t="n">
        <v>995173</v>
      </c>
      <c r="I48" s="5" t="n">
        <v>734229</v>
      </c>
    </row>
    <row r="49" spans="1:10">
      <c r="A49" s="4" t="s">
        <v>472</v>
      </c>
      <c r="E49" s="5" t="n">
        <v>468079</v>
      </c>
      <c r="F49" s="5" t="n">
        <v>112258</v>
      </c>
      <c r="H49" s="5" t="n">
        <v>1178014</v>
      </c>
      <c r="I49" s="5" t="n">
        <v>445771</v>
      </c>
    </row>
    <row r="50" spans="1:10">
      <c r="A50" s="4" t="s">
        <v>525</v>
      </c>
      <c r="E50" s="5" t="n">
        <v>153862</v>
      </c>
      <c r="H50" s="5" t="n">
        <v>153862</v>
      </c>
      <c r="J50" s="5" t="n">
        <v>336703</v>
      </c>
    </row>
    <row r="51" spans="1:10">
      <c r="A51" s="4" t="s">
        <v>55</v>
      </c>
      <c r="J51" s="5" t="n">
        <v>194000</v>
      </c>
    </row>
    <row r="52" spans="1:10">
      <c r="A52" s="4" t="s">
        <v>527</v>
      </c>
    </row>
    <row r="53" spans="1:10">
      <c r="A53" s="3" t="s">
        <v>501</v>
      </c>
    </row>
    <row r="54" spans="1:10">
      <c r="A54" s="4" t="s">
        <v>471</v>
      </c>
      <c r="E54" s="5" t="n">
        <v>359188</v>
      </c>
      <c r="F54" s="5" t="n">
        <v>159770</v>
      </c>
      <c r="H54" s="5" t="n">
        <v>1314152</v>
      </c>
      <c r="I54" s="5" t="n">
        <v>535354</v>
      </c>
    </row>
    <row r="55" spans="1:10">
      <c r="A55" s="4" t="s">
        <v>472</v>
      </c>
      <c r="E55" s="5" t="n">
        <v>354589</v>
      </c>
      <c r="F55" s="7" t="n">
        <v>109820</v>
      </c>
      <c r="H55" s="5" t="n">
        <v>1106127</v>
      </c>
      <c r="I55" s="7" t="n">
        <v>394228</v>
      </c>
    </row>
    <row r="56" spans="1:10">
      <c r="A56" s="4" t="s">
        <v>525</v>
      </c>
      <c r="E56" s="7" t="n">
        <v>272272</v>
      </c>
      <c r="H56" s="7" t="n">
        <v>272272</v>
      </c>
      <c r="J56" s="7" t="n">
        <v>64247</v>
      </c>
    </row>
    <row r="57" spans="1:10">
      <c r="A57" s="4" t="s">
        <v>528</v>
      </c>
    </row>
    <row r="58" spans="1:10">
      <c r="A58" s="3" t="s">
        <v>501</v>
      </c>
    </row>
    <row r="59" spans="1:10">
      <c r="A59" s="4" t="s">
        <v>506</v>
      </c>
      <c r="H59" s="5" t="n">
        <v>20538</v>
      </c>
    </row>
    <row r="60" spans="1:10">
      <c r="A60" s="4" t="s">
        <v>529</v>
      </c>
    </row>
    <row r="61" spans="1:10">
      <c r="A61" s="3" t="s">
        <v>501</v>
      </c>
    </row>
    <row r="62" spans="1:10">
      <c r="A62" s="4" t="s">
        <v>530</v>
      </c>
      <c r="H62" s="7" t="n">
        <v>9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531</v>
      </c>
      <c r="B1" s="2" t="s">
        <v>1</v>
      </c>
    </row>
    <row r="2" spans="1:3">
      <c r="B2" s="2" t="s">
        <v>2</v>
      </c>
      <c r="C2" s="2" t="s">
        <v>341</v>
      </c>
    </row>
    <row r="3" spans="1:3">
      <c r="A3" s="3" t="s">
        <v>532</v>
      </c>
    </row>
    <row r="4" spans="1:3">
      <c r="A4" s="4" t="s">
        <v>533</v>
      </c>
      <c r="B4" s="7" t="n">
        <v>3700000</v>
      </c>
    </row>
    <row r="5" spans="1:3">
      <c r="A5" s="4" t="s">
        <v>534</v>
      </c>
      <c r="B5" s="4" t="s">
        <v>535</v>
      </c>
    </row>
    <row r="6" spans="1:3">
      <c r="A6" s="4" t="s">
        <v>536</v>
      </c>
      <c r="B6" s="4" t="s">
        <v>537</v>
      </c>
    </row>
    <row r="7" spans="1:3">
      <c r="A7" s="4" t="s">
        <v>314</v>
      </c>
    </row>
    <row r="8" spans="1:3">
      <c r="A8" s="3" t="s">
        <v>532</v>
      </c>
    </row>
    <row r="9" spans="1:3">
      <c r="A9" s="4" t="s">
        <v>538</v>
      </c>
      <c r="C9" s="7" t="n">
        <v>12000000</v>
      </c>
    </row>
    <row r="10" spans="1:3">
      <c r="A10" s="4" t="s">
        <v>539</v>
      </c>
    </row>
    <row r="11" spans="1:3">
      <c r="A11" s="3" t="s">
        <v>532</v>
      </c>
    </row>
    <row r="12" spans="1:3">
      <c r="A12" s="4" t="s">
        <v>533</v>
      </c>
      <c r="B12" s="7" t="n">
        <v>2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540</v>
      </c>
      <c r="B1" s="2" t="s">
        <v>85</v>
      </c>
      <c r="D1" s="2" t="s">
        <v>1</v>
      </c>
    </row>
    <row r="2" spans="1:6">
      <c r="B2" s="2" t="s">
        <v>2</v>
      </c>
      <c r="C2" s="2" t="s">
        <v>86</v>
      </c>
      <c r="D2" s="2" t="s">
        <v>2</v>
      </c>
      <c r="E2" s="2" t="s">
        <v>86</v>
      </c>
      <c r="F2" s="2" t="s">
        <v>25</v>
      </c>
    </row>
    <row r="3" spans="1:6">
      <c r="A3" s="3" t="s">
        <v>541</v>
      </c>
    </row>
    <row r="4" spans="1:6">
      <c r="A4" s="4" t="s">
        <v>542</v>
      </c>
      <c r="B4" s="7" t="n">
        <v>208</v>
      </c>
      <c r="C4" s="7" t="n">
        <v>-30</v>
      </c>
      <c r="D4" s="7" t="n">
        <v>26033</v>
      </c>
      <c r="E4" s="7" t="n">
        <v>31879</v>
      </c>
    </row>
    <row r="5" spans="1:6">
      <c r="A5" s="4" t="s">
        <v>543</v>
      </c>
      <c r="B5" s="4" t="s">
        <v>34</v>
      </c>
      <c r="D5" s="4" t="s">
        <v>34</v>
      </c>
      <c r="F5" s="7" t="n">
        <v>26975</v>
      </c>
    </row>
    <row r="6" spans="1:6">
      <c r="A6" s="4" t="s">
        <v>544</v>
      </c>
    </row>
    <row r="7" spans="1:6">
      <c r="A7" s="3" t="s">
        <v>541</v>
      </c>
    </row>
    <row r="8" spans="1:6">
      <c r="A8" s="4" t="s">
        <v>543</v>
      </c>
      <c r="B8" s="7" t="n">
        <v>0</v>
      </c>
      <c r="D8" s="7" t="n">
        <v>0</v>
      </c>
      <c r="F8" s="7" t="n">
        <v>2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12</v>
      </c>
      <c r="B1" s="2" t="s">
        <v>85</v>
      </c>
      <c r="D1" s="2" t="s">
        <v>1</v>
      </c>
    </row>
    <row r="2" spans="1:5">
      <c r="B2" s="2" t="s">
        <v>2</v>
      </c>
      <c r="C2" s="2" t="s">
        <v>86</v>
      </c>
      <c r="D2" s="2" t="s">
        <v>2</v>
      </c>
      <c r="E2" s="2" t="s">
        <v>86</v>
      </c>
    </row>
    <row r="3" spans="1:5">
      <c r="A3" s="3" t="s">
        <v>113</v>
      </c>
    </row>
    <row r="4" spans="1:5">
      <c r="A4" s="4" t="s">
        <v>105</v>
      </c>
      <c r="B4" s="7" t="n">
        <v>-1091227</v>
      </c>
      <c r="C4" s="7" t="n">
        <v>-1946074</v>
      </c>
      <c r="D4" s="7" t="n">
        <v>-8147351</v>
      </c>
      <c r="E4" s="7" t="n">
        <v>-6957081</v>
      </c>
    </row>
    <row r="5" spans="1:5">
      <c r="A5" s="3" t="s">
        <v>114</v>
      </c>
    </row>
    <row r="6" spans="1:5">
      <c r="A6" s="4" t="s">
        <v>115</v>
      </c>
      <c r="B6" s="5" t="n">
        <v>453222</v>
      </c>
      <c r="C6" s="5" t="n">
        <v>516540</v>
      </c>
      <c r="D6" s="5" t="n">
        <v>968534</v>
      </c>
      <c r="E6" s="5" t="n">
        <v>375087</v>
      </c>
    </row>
    <row r="7" spans="1:5">
      <c r="A7" s="4" t="s">
        <v>116</v>
      </c>
      <c r="B7" s="5" t="n">
        <v>-638005</v>
      </c>
      <c r="C7" s="5" t="n">
        <v>-1429534</v>
      </c>
      <c r="D7" s="5" t="n">
        <v>-7178817</v>
      </c>
      <c r="E7" s="5" t="n">
        <v>-6581994</v>
      </c>
    </row>
    <row r="8" spans="1:5">
      <c r="A8" s="4" t="s">
        <v>117</v>
      </c>
      <c r="B8" s="5" t="n">
        <v>-558545</v>
      </c>
      <c r="C8" s="4" t="s">
        <v>34</v>
      </c>
      <c r="D8" s="5" t="n">
        <v>-984110</v>
      </c>
      <c r="E8" s="4" t="s">
        <v>34</v>
      </c>
    </row>
    <row r="9" spans="1:5">
      <c r="A9" s="3" t="s">
        <v>118</v>
      </c>
    </row>
    <row r="10" spans="1:5">
      <c r="A10" s="4" t="s">
        <v>115</v>
      </c>
      <c r="B10" s="5" t="n">
        <v>735878</v>
      </c>
      <c r="C10" s="4" t="s">
        <v>34</v>
      </c>
      <c r="D10" s="5" t="n">
        <v>919949</v>
      </c>
      <c r="E10" s="4" t="s">
        <v>34</v>
      </c>
    </row>
    <row r="11" spans="1:5">
      <c r="A11" s="4" t="s">
        <v>119</v>
      </c>
      <c r="B11" s="5" t="n">
        <v>177333</v>
      </c>
      <c r="C11" s="4" t="s">
        <v>34</v>
      </c>
      <c r="D11" s="5" t="n">
        <v>-64161</v>
      </c>
      <c r="E11" s="4" t="s">
        <v>34</v>
      </c>
    </row>
    <row r="12" spans="1:5">
      <c r="A12" s="4" t="s">
        <v>120</v>
      </c>
      <c r="B12" s="7" t="n">
        <v>-460672</v>
      </c>
      <c r="C12" s="7" t="n">
        <v>-1429534</v>
      </c>
      <c r="D12" s="7" t="n">
        <v>-7242978</v>
      </c>
      <c r="E12" s="7" t="n">
        <v>-65819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545</v>
      </c>
      <c r="B1" s="2" t="s">
        <v>485</v>
      </c>
    </row>
    <row r="2" spans="1:2">
      <c r="A2" s="3" t="s">
        <v>240</v>
      </c>
    </row>
    <row r="3" spans="1:2">
      <c r="A3" s="11" t="n">
        <v>2018</v>
      </c>
      <c r="B3" s="7" t="n">
        <v>600000</v>
      </c>
    </row>
    <row r="4" spans="1:2">
      <c r="A4" s="11" t="n">
        <v>2019</v>
      </c>
      <c r="B4" s="5" t="n">
        <v>600000</v>
      </c>
    </row>
    <row r="5" spans="1:2">
      <c r="A5" s="11" t="n">
        <v>2020</v>
      </c>
      <c r="B5" s="5" t="n">
        <v>600000</v>
      </c>
    </row>
    <row r="6" spans="1:2">
      <c r="A6" s="11" t="n">
        <v>2021</v>
      </c>
      <c r="B6" s="5" t="n">
        <v>195000</v>
      </c>
    </row>
    <row r="7" spans="1:2">
      <c r="A7" s="4" t="s">
        <v>122</v>
      </c>
      <c r="B7" s="7" t="n">
        <v>199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546</v>
      </c>
      <c r="B1" s="2" t="s">
        <v>485</v>
      </c>
    </row>
    <row r="2" spans="1:2">
      <c r="A2" s="3" t="s">
        <v>240</v>
      </c>
    </row>
    <row r="3" spans="1:2">
      <c r="A3" s="11" t="n">
        <v>2018</v>
      </c>
      <c r="B3" s="7" t="n">
        <v>220779</v>
      </c>
    </row>
    <row r="4" spans="1:2">
      <c r="A4" s="11" t="n">
        <v>2019</v>
      </c>
      <c r="B4" s="5" t="n">
        <v>109169</v>
      </c>
    </row>
    <row r="5" spans="1:2">
      <c r="A5" s="11" t="n">
        <v>2020</v>
      </c>
      <c r="B5" s="5" t="n">
        <v>109169</v>
      </c>
    </row>
    <row r="6" spans="1:2">
      <c r="A6" s="11" t="n">
        <v>2021</v>
      </c>
      <c r="B6" s="5" t="n">
        <v>109169</v>
      </c>
    </row>
    <row r="7" spans="1:2">
      <c r="A7" s="11" t="n">
        <v>2022</v>
      </c>
      <c r="B7" s="5" t="n">
        <v>36390</v>
      </c>
    </row>
    <row r="8" spans="1:2">
      <c r="A8" s="4" t="s">
        <v>122</v>
      </c>
      <c r="B8" s="7" t="n">
        <v>5846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80"/>
  </cols>
  <sheetData>
    <row r="1" spans="1:5">
      <c r="A1" s="1" t="s">
        <v>547</v>
      </c>
      <c r="B1" s="2" t="s">
        <v>548</v>
      </c>
      <c r="C1" s="2" t="s">
        <v>385</v>
      </c>
      <c r="D1" s="2" t="s">
        <v>549</v>
      </c>
      <c r="E1" s="2" t="s">
        <v>2</v>
      </c>
    </row>
    <row r="2" spans="1:5">
      <c r="A2" s="3" t="s">
        <v>550</v>
      </c>
    </row>
    <row r="3" spans="1:5">
      <c r="A3" s="4" t="s">
        <v>551</v>
      </c>
      <c r="E3" s="4" t="s">
        <v>552</v>
      </c>
    </row>
    <row r="4" spans="1:5">
      <c r="A4" s="4" t="s">
        <v>553</v>
      </c>
      <c r="E4" s="4" t="s">
        <v>554</v>
      </c>
    </row>
    <row r="5" spans="1:5">
      <c r="A5" s="4" t="s">
        <v>314</v>
      </c>
    </row>
    <row r="6" spans="1:5">
      <c r="A6" s="3" t="s">
        <v>550</v>
      </c>
    </row>
    <row r="7" spans="1:5">
      <c r="A7" s="4" t="s">
        <v>555</v>
      </c>
      <c r="D7" s="7" t="n">
        <v>922000</v>
      </c>
    </row>
    <row r="8" spans="1:5">
      <c r="A8" s="4" t="s">
        <v>556</v>
      </c>
      <c r="D8" s="7" t="n">
        <v>567150</v>
      </c>
    </row>
    <row r="9" spans="1:5">
      <c r="A9" s="4" t="s">
        <v>557</v>
      </c>
      <c r="B9" s="7" t="n">
        <v>493874</v>
      </c>
    </row>
    <row r="10" spans="1:5">
      <c r="A10" s="4" t="s">
        <v>558</v>
      </c>
      <c r="C10" s="5" t="n">
        <v>12857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80"/>
    <col customWidth="1" max="6" min="6" width="14"/>
    <col customWidth="1" max="7" min="7" width="80"/>
  </cols>
  <sheetData>
    <row r="1" spans="1:7">
      <c r="A1" s="1" t="s">
        <v>559</v>
      </c>
      <c r="B1" s="2" t="s">
        <v>500</v>
      </c>
      <c r="C1" s="2" t="s">
        <v>560</v>
      </c>
      <c r="D1" s="2" t="s">
        <v>341</v>
      </c>
      <c r="E1" s="2" t="s">
        <v>385</v>
      </c>
      <c r="F1" s="2" t="s">
        <v>440</v>
      </c>
      <c r="G1" s="2" t="s">
        <v>2</v>
      </c>
    </row>
    <row r="2" spans="1:7">
      <c r="A2" s="3" t="s">
        <v>561</v>
      </c>
    </row>
    <row r="3" spans="1:7">
      <c r="A3" s="4" t="s">
        <v>562</v>
      </c>
      <c r="E3" s="5" t="n">
        <v>3200000</v>
      </c>
      <c r="G3" s="5" t="n">
        <v>218000</v>
      </c>
    </row>
    <row r="4" spans="1:7">
      <c r="A4" s="4" t="s">
        <v>563</v>
      </c>
      <c r="E4" s="5" t="n">
        <v>225000</v>
      </c>
    </row>
    <row r="5" spans="1:7">
      <c r="A5" s="4" t="s">
        <v>448</v>
      </c>
      <c r="E5" s="7" t="n">
        <v>4</v>
      </c>
      <c r="F5" s="8" t="n">
        <v>5.7</v>
      </c>
    </row>
    <row r="6" spans="1:7">
      <c r="A6" s="4" t="s">
        <v>564</v>
      </c>
      <c r="F6" s="5" t="n">
        <v>100000</v>
      </c>
    </row>
    <row r="7" spans="1:7">
      <c r="A7" s="4" t="s">
        <v>57</v>
      </c>
      <c r="G7" s="7" t="n">
        <v>900000</v>
      </c>
    </row>
    <row r="8" spans="1:7">
      <c r="A8" s="4" t="s">
        <v>565</v>
      </c>
      <c r="G8" s="4" t="s">
        <v>566</v>
      </c>
    </row>
    <row r="9" spans="1:7">
      <c r="A9" s="4" t="s">
        <v>567</v>
      </c>
      <c r="G9" s="4" t="s">
        <v>504</v>
      </c>
    </row>
    <row r="10" spans="1:7">
      <c r="A10" s="4" t="s">
        <v>568</v>
      </c>
      <c r="G10" s="4" t="s">
        <v>569</v>
      </c>
    </row>
    <row r="11" spans="1:7">
      <c r="A11" s="4" t="s">
        <v>570</v>
      </c>
      <c r="F11" s="7" t="n">
        <v>265000</v>
      </c>
    </row>
    <row r="12" spans="1:7">
      <c r="A12" s="4" t="s">
        <v>571</v>
      </c>
      <c r="G12" s="5" t="n">
        <v>219000</v>
      </c>
    </row>
    <row r="13" spans="1:7">
      <c r="A13" s="4" t="s">
        <v>572</v>
      </c>
      <c r="G13" s="5" t="n">
        <v>225000</v>
      </c>
    </row>
    <row r="14" spans="1:7">
      <c r="A14" s="4" t="s">
        <v>573</v>
      </c>
    </row>
    <row r="15" spans="1:7">
      <c r="A15" s="3" t="s">
        <v>561</v>
      </c>
    </row>
    <row r="16" spans="1:7">
      <c r="A16" s="4" t="s">
        <v>574</v>
      </c>
      <c r="G16" s="4" t="s">
        <v>372</v>
      </c>
    </row>
    <row r="17" spans="1:7">
      <c r="A17" s="4" t="s">
        <v>564</v>
      </c>
      <c r="F17" s="5" t="n">
        <v>100000</v>
      </c>
      <c r="G17" s="5" t="n">
        <v>200000</v>
      </c>
    </row>
    <row r="18" spans="1:7">
      <c r="A18" s="4" t="s">
        <v>575</v>
      </c>
      <c r="F18" s="7" t="n">
        <v>70000</v>
      </c>
      <c r="G18" s="7" t="n">
        <v>2000000</v>
      </c>
    </row>
    <row r="19" spans="1:7">
      <c r="A19" s="4" t="s">
        <v>576</v>
      </c>
      <c r="G19" s="5" t="n">
        <v>300000</v>
      </c>
    </row>
    <row r="20" spans="1:7">
      <c r="A20" s="4" t="s">
        <v>577</v>
      </c>
      <c r="G20" s="8" t="n">
        <v>6.9</v>
      </c>
    </row>
    <row r="21" spans="1:7">
      <c r="A21" s="4" t="s">
        <v>578</v>
      </c>
      <c r="B21" s="5" t="n">
        <v>100000</v>
      </c>
      <c r="F21" s="5" t="n">
        <v>995000</v>
      </c>
    </row>
    <row r="22" spans="1:7">
      <c r="A22" s="4" t="s">
        <v>579</v>
      </c>
      <c r="F22" s="7" t="n">
        <v>2000000</v>
      </c>
    </row>
    <row r="23" spans="1:7">
      <c r="A23" s="4" t="s">
        <v>453</v>
      </c>
      <c r="B23" s="4" t="s">
        <v>515</v>
      </c>
    </row>
    <row r="24" spans="1:7">
      <c r="A24" s="4" t="s">
        <v>314</v>
      </c>
    </row>
    <row r="25" spans="1:7">
      <c r="A25" s="3" t="s">
        <v>561</v>
      </c>
    </row>
    <row r="26" spans="1:7">
      <c r="A26" s="4" t="s">
        <v>574</v>
      </c>
      <c r="D26" s="4" t="s">
        <v>366</v>
      </c>
    </row>
    <row r="27" spans="1:7">
      <c r="A27" s="4" t="s">
        <v>453</v>
      </c>
      <c r="E27" s="4" t="s">
        <v>580</v>
      </c>
      <c r="G27" s="4" t="s">
        <v>581</v>
      </c>
    </row>
    <row r="28" spans="1:7">
      <c r="A28" s="4" t="s">
        <v>582</v>
      </c>
      <c r="G28" s="5" t="n">
        <v>1285714</v>
      </c>
    </row>
    <row r="29" spans="1:7">
      <c r="A29" s="4" t="s">
        <v>369</v>
      </c>
    </row>
    <row r="30" spans="1:7">
      <c r="A30" s="3" t="s">
        <v>561</v>
      </c>
    </row>
    <row r="31" spans="1:7">
      <c r="A31" s="4" t="s">
        <v>574</v>
      </c>
      <c r="D31" s="4" t="s">
        <v>370</v>
      </c>
    </row>
    <row r="32" spans="1:7">
      <c r="A32" s="4" t="s">
        <v>583</v>
      </c>
    </row>
    <row r="33" spans="1:7">
      <c r="A33" s="3" t="s">
        <v>561</v>
      </c>
    </row>
    <row r="34" spans="1:7">
      <c r="A34" s="4" t="s">
        <v>571</v>
      </c>
      <c r="C34" s="5" t="n">
        <v>218052</v>
      </c>
    </row>
    <row r="35" spans="1:7">
      <c r="A35" s="4" t="s">
        <v>584</v>
      </c>
      <c r="G35" s="4" t="s">
        <v>585</v>
      </c>
    </row>
    <row r="36" spans="1:7">
      <c r="A36" s="4" t="s">
        <v>586</v>
      </c>
      <c r="D36" s="4" t="s">
        <v>457</v>
      </c>
    </row>
    <row r="37" spans="1:7">
      <c r="A37" s="4" t="s">
        <v>587</v>
      </c>
    </row>
    <row r="38" spans="1:7">
      <c r="A38" s="3" t="s">
        <v>561</v>
      </c>
    </row>
    <row r="39" spans="1:7">
      <c r="A39" s="4" t="s">
        <v>578</v>
      </c>
      <c r="G39" s="5" t="n">
        <v>153224</v>
      </c>
    </row>
    <row r="40" spans="1:7">
      <c r="A40" s="4" t="s">
        <v>588</v>
      </c>
    </row>
    <row r="41" spans="1:7">
      <c r="A41" s="3" t="s">
        <v>561</v>
      </c>
    </row>
    <row r="42" spans="1:7">
      <c r="A42" s="4" t="s">
        <v>567</v>
      </c>
      <c r="G42" s="4" t="s">
        <v>589</v>
      </c>
    </row>
    <row r="43" spans="1:7">
      <c r="A43" s="4" t="s">
        <v>590</v>
      </c>
    </row>
    <row r="44" spans="1:7">
      <c r="A44" s="3" t="s">
        <v>561</v>
      </c>
    </row>
    <row r="45" spans="1:7">
      <c r="A45" s="4" t="s">
        <v>562</v>
      </c>
      <c r="G45" s="5" t="n">
        <v>1252000</v>
      </c>
    </row>
    <row r="46" spans="1:7">
      <c r="A46" s="4" t="s">
        <v>591</v>
      </c>
      <c r="G46" s="5" t="n">
        <v>26000</v>
      </c>
    </row>
    <row r="47" spans="1:7">
      <c r="A47" s="4" t="s">
        <v>563</v>
      </c>
      <c r="G47" s="5" t="n">
        <v>1278000</v>
      </c>
    </row>
    <row r="48" spans="1:7">
      <c r="A48" s="4" t="s">
        <v>592</v>
      </c>
      <c r="G48" s="5" t="n">
        <v>26000</v>
      </c>
    </row>
    <row r="49" spans="1:7">
      <c r="A49" s="4" t="s">
        <v>593</v>
      </c>
      <c r="G49" s="7" t="n">
        <v>2100000</v>
      </c>
    </row>
    <row r="50" spans="1:7">
      <c r="A50" s="4" t="s">
        <v>594</v>
      </c>
    </row>
    <row r="51" spans="1:7">
      <c r="A51" s="3" t="s">
        <v>561</v>
      </c>
    </row>
    <row r="52" spans="1:7">
      <c r="A52" s="4" t="s">
        <v>564</v>
      </c>
      <c r="B52" s="5" t="n">
        <v>100000</v>
      </c>
    </row>
    <row r="53" spans="1:7">
      <c r="A53" s="4" t="s">
        <v>595</v>
      </c>
      <c r="F53" s="8" t="n">
        <v>6.9</v>
      </c>
    </row>
    <row r="54" spans="1:7">
      <c r="A54" s="4" t="s">
        <v>596</v>
      </c>
      <c r="F54" s="8" t="n">
        <v>3.05</v>
      </c>
    </row>
    <row r="55" spans="1:7">
      <c r="A55" s="4" t="s">
        <v>597</v>
      </c>
    </row>
    <row r="56" spans="1:7">
      <c r="A56" s="3" t="s">
        <v>561</v>
      </c>
    </row>
    <row r="57" spans="1:7">
      <c r="A57" s="4" t="s">
        <v>563</v>
      </c>
      <c r="G57" s="5" t="n">
        <v>5231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0"/>
  </cols>
  <sheetData>
    <row r="1" spans="1:2">
      <c r="A1" s="1" t="s">
        <v>598</v>
      </c>
      <c r="B1" s="2" t="s">
        <v>1</v>
      </c>
    </row>
    <row r="2" spans="1:2">
      <c r="B2" s="2" t="s">
        <v>599</v>
      </c>
    </row>
    <row r="3" spans="1:2">
      <c r="A3" s="3" t="s">
        <v>600</v>
      </c>
    </row>
    <row r="4" spans="1:2">
      <c r="A4" s="4" t="s">
        <v>601</v>
      </c>
      <c r="B4" s="5" t="n">
        <v>440968</v>
      </c>
    </row>
    <row r="5" spans="1:2">
      <c r="A5" s="4" t="s">
        <v>602</v>
      </c>
      <c r="B5" s="5" t="n">
        <v>663000</v>
      </c>
    </row>
    <row r="6" spans="1:2">
      <c r="A6" s="4" t="s">
        <v>603</v>
      </c>
      <c r="B6" s="4" t="s">
        <v>34</v>
      </c>
    </row>
    <row r="7" spans="1:2">
      <c r="A7" s="4" t="s">
        <v>604</v>
      </c>
      <c r="B7" s="5" t="n">
        <v>-62856</v>
      </c>
    </row>
    <row r="8" spans="1:2">
      <c r="A8" s="4" t="s">
        <v>605</v>
      </c>
      <c r="B8" s="5" t="n">
        <v>10411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26"/>
    <col customWidth="1" max="3" min="3" width="14"/>
  </cols>
  <sheetData>
    <row r="1" spans="1:3">
      <c r="A1" s="1" t="s">
        <v>606</v>
      </c>
      <c r="B1" s="2" t="s">
        <v>1</v>
      </c>
    </row>
    <row r="2" spans="1:3">
      <c r="B2" s="2" t="s">
        <v>2</v>
      </c>
      <c r="C2" s="2" t="s">
        <v>25</v>
      </c>
    </row>
    <row r="3" spans="1:3">
      <c r="A3" s="3" t="s">
        <v>607</v>
      </c>
    </row>
    <row r="4" spans="1:3">
      <c r="A4" s="4" t="s">
        <v>608</v>
      </c>
      <c r="B4" s="5" t="n">
        <v>1041112</v>
      </c>
      <c r="C4" s="5" t="n">
        <v>440968</v>
      </c>
    </row>
    <row r="5" spans="1:3">
      <c r="A5" s="4" t="s">
        <v>609</v>
      </c>
      <c r="B5" s="5" t="n">
        <v>487282</v>
      </c>
    </row>
    <row r="6" spans="1:3">
      <c r="A6" s="3" t="s">
        <v>610</v>
      </c>
    </row>
    <row r="7" spans="1:3">
      <c r="A7" s="4" t="s">
        <v>608</v>
      </c>
      <c r="B7" s="8" t="n">
        <v>5.55</v>
      </c>
    </row>
    <row r="8" spans="1:3">
      <c r="A8" s="4" t="s">
        <v>609</v>
      </c>
      <c r="B8" s="8" t="n">
        <v>5.69</v>
      </c>
    </row>
    <row r="9" spans="1:3">
      <c r="A9" s="3" t="s">
        <v>611</v>
      </c>
    </row>
    <row r="10" spans="1:3">
      <c r="A10" s="4" t="s">
        <v>608</v>
      </c>
      <c r="B10" s="4" t="s">
        <v>612</v>
      </c>
    </row>
    <row r="11" spans="1:3">
      <c r="A11" s="4" t="s">
        <v>609</v>
      </c>
      <c r="B11" s="4" t="s">
        <v>613</v>
      </c>
    </row>
    <row r="12" spans="1:3">
      <c r="A12" s="3" t="s">
        <v>614</v>
      </c>
    </row>
    <row r="13" spans="1:3">
      <c r="A13" s="4" t="s">
        <v>608</v>
      </c>
      <c r="B13" s="7" t="n">
        <v>9763482</v>
      </c>
    </row>
    <row r="14" spans="1:3">
      <c r="A14" s="4" t="s">
        <v>609</v>
      </c>
      <c r="B14" s="7" t="n">
        <v>45476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0"/>
  </cols>
  <sheetData>
    <row r="1" spans="1:2">
      <c r="A1" s="1" t="s">
        <v>615</v>
      </c>
      <c r="B1" s="2" t="s">
        <v>1</v>
      </c>
    </row>
    <row r="2" spans="1:2">
      <c r="B2" s="2" t="s">
        <v>599</v>
      </c>
    </row>
    <row r="3" spans="1:2">
      <c r="A3" s="3" t="s">
        <v>332</v>
      </c>
    </row>
    <row r="4" spans="1:2">
      <c r="A4" s="4" t="s">
        <v>602</v>
      </c>
      <c r="B4" s="5" t="n">
        <v>21687</v>
      </c>
    </row>
    <row r="5" spans="1:2">
      <c r="A5" s="4" t="s">
        <v>616</v>
      </c>
    </row>
    <row r="6" spans="1:2">
      <c r="A6" s="3" t="s">
        <v>332</v>
      </c>
    </row>
    <row r="7" spans="1:2">
      <c r="A7" s="4" t="s">
        <v>601</v>
      </c>
      <c r="B7" s="5" t="n">
        <v>155280</v>
      </c>
    </row>
    <row r="8" spans="1:2">
      <c r="A8" s="4" t="s">
        <v>602</v>
      </c>
      <c r="B8" s="5" t="n">
        <v>351687</v>
      </c>
    </row>
    <row r="9" spans="1:2">
      <c r="A9" s="4" t="s">
        <v>617</v>
      </c>
      <c r="B9" s="5" t="n">
        <v>-302214</v>
      </c>
    </row>
    <row r="10" spans="1:2">
      <c r="A10" s="4" t="s">
        <v>604</v>
      </c>
      <c r="B10" s="5" t="n">
        <v>-952</v>
      </c>
    </row>
    <row r="11" spans="1:2">
      <c r="A11" s="4" t="s">
        <v>605</v>
      </c>
      <c r="B11" s="5" t="n">
        <v>2038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73"/>
    <col customWidth="1" max="2" min="2" width="14"/>
    <col customWidth="1" max="3" min="3" width="18"/>
    <col customWidth="1" max="4" min="4" width="80"/>
    <col customWidth="1" max="5" min="5" width="14"/>
    <col customWidth="1" max="6" min="6" width="14"/>
    <col customWidth="1" max="7" min="7" width="14"/>
    <col customWidth="1" max="8" min="8" width="80"/>
    <col customWidth="1" max="9" min="9" width="14"/>
    <col customWidth="1" max="10" min="10" width="14"/>
  </cols>
  <sheetData>
    <row r="1" spans="1:10">
      <c r="A1" s="1" t="s">
        <v>618</v>
      </c>
      <c r="B1" s="2" t="s">
        <v>340</v>
      </c>
      <c r="C1" s="2" t="s">
        <v>619</v>
      </c>
      <c r="D1" s="2" t="s">
        <v>341</v>
      </c>
      <c r="E1" s="2" t="s">
        <v>2</v>
      </c>
      <c r="F1" s="2" t="s">
        <v>440</v>
      </c>
      <c r="G1" s="2" t="s">
        <v>86</v>
      </c>
      <c r="H1" s="2" t="s">
        <v>2</v>
      </c>
      <c r="I1" s="2" t="s">
        <v>86</v>
      </c>
      <c r="J1" s="2" t="s">
        <v>25</v>
      </c>
    </row>
    <row r="2" spans="1:10">
      <c r="A2" s="3" t="s">
        <v>620</v>
      </c>
    </row>
    <row r="3" spans="1:10">
      <c r="A3" s="4" t="s">
        <v>621</v>
      </c>
      <c r="E3" s="5" t="n">
        <v>3275000</v>
      </c>
      <c r="H3" s="5" t="n">
        <v>3275000</v>
      </c>
    </row>
    <row r="4" spans="1:10">
      <c r="A4" s="4" t="s">
        <v>159</v>
      </c>
      <c r="E4" s="7" t="n">
        <v>973478</v>
      </c>
      <c r="G4" s="7" t="n">
        <v>1103327</v>
      </c>
      <c r="H4" s="7" t="n">
        <v>2653930</v>
      </c>
      <c r="I4" s="7" t="n">
        <v>1797815</v>
      </c>
    </row>
    <row r="5" spans="1:10">
      <c r="A5" s="4" t="s">
        <v>564</v>
      </c>
      <c r="F5" s="5" t="n">
        <v>100000</v>
      </c>
    </row>
    <row r="6" spans="1:10">
      <c r="A6" s="4" t="s">
        <v>622</v>
      </c>
      <c r="H6" s="4" t="s">
        <v>623</v>
      </c>
    </row>
    <row r="7" spans="1:10">
      <c r="A7" s="4" t="s">
        <v>624</v>
      </c>
      <c r="H7" s="5" t="n">
        <v>21687</v>
      </c>
    </row>
    <row r="8" spans="1:10">
      <c r="A8" s="4" t="s">
        <v>625</v>
      </c>
      <c r="H8" s="4" t="s">
        <v>626</v>
      </c>
    </row>
    <row r="9" spans="1:10">
      <c r="A9" s="4" t="s">
        <v>627</v>
      </c>
      <c r="H9" s="4" t="s">
        <v>628</v>
      </c>
    </row>
    <row r="10" spans="1:10">
      <c r="A10" s="4" t="s">
        <v>629</v>
      </c>
      <c r="H10" s="5" t="n">
        <v>18677</v>
      </c>
    </row>
    <row r="11" spans="1:10">
      <c r="A11" s="4" t="s">
        <v>583</v>
      </c>
    </row>
    <row r="12" spans="1:10">
      <c r="A12" s="3" t="s">
        <v>620</v>
      </c>
    </row>
    <row r="13" spans="1:10">
      <c r="A13" s="4" t="s">
        <v>630</v>
      </c>
      <c r="H13" s="5" t="n">
        <v>219000</v>
      </c>
    </row>
    <row r="14" spans="1:10">
      <c r="A14" s="4" t="s">
        <v>631</v>
      </c>
    </row>
    <row r="15" spans="1:10">
      <c r="A15" s="3" t="s">
        <v>620</v>
      </c>
    </row>
    <row r="16" spans="1:10">
      <c r="A16" s="4" t="s">
        <v>632</v>
      </c>
      <c r="H16" s="4" t="s">
        <v>633</v>
      </c>
    </row>
    <row r="17" spans="1:10">
      <c r="A17" s="4" t="s">
        <v>634</v>
      </c>
      <c r="H17" s="8" t="n">
        <v>7.26</v>
      </c>
    </row>
    <row r="18" spans="1:10">
      <c r="A18" s="4" t="s">
        <v>622</v>
      </c>
      <c r="H18" s="4" t="s">
        <v>635</v>
      </c>
    </row>
    <row r="19" spans="1:10">
      <c r="A19" s="4" t="s">
        <v>630</v>
      </c>
      <c r="B19" s="5" t="n">
        <v>3275000</v>
      </c>
    </row>
    <row r="20" spans="1:10">
      <c r="A20" s="4" t="s">
        <v>636</v>
      </c>
      <c r="H20" s="5" t="n">
        <v>663000</v>
      </c>
    </row>
    <row r="21" spans="1:10">
      <c r="A21" s="4" t="s">
        <v>371</v>
      </c>
    </row>
    <row r="22" spans="1:10">
      <c r="A22" s="3" t="s">
        <v>620</v>
      </c>
    </row>
    <row r="23" spans="1:10">
      <c r="A23" s="4" t="s">
        <v>564</v>
      </c>
      <c r="F23" s="5" t="n">
        <v>100000</v>
      </c>
      <c r="H23" s="5" t="n">
        <v>200000</v>
      </c>
    </row>
    <row r="24" spans="1:10">
      <c r="A24" s="4" t="s">
        <v>622</v>
      </c>
      <c r="H24" s="4" t="s">
        <v>637</v>
      </c>
    </row>
    <row r="25" spans="1:10">
      <c r="A25" s="4" t="s">
        <v>636</v>
      </c>
      <c r="H25" s="5" t="n">
        <v>150000</v>
      </c>
    </row>
    <row r="26" spans="1:10">
      <c r="A26" s="4" t="s">
        <v>624</v>
      </c>
      <c r="H26" s="5" t="n">
        <v>151687</v>
      </c>
    </row>
    <row r="27" spans="1:10">
      <c r="A27" s="4" t="s">
        <v>638</v>
      </c>
    </row>
    <row r="28" spans="1:10">
      <c r="A28" s="3" t="s">
        <v>620</v>
      </c>
    </row>
    <row r="29" spans="1:10">
      <c r="A29" s="4" t="s">
        <v>634</v>
      </c>
      <c r="C29" s="8" t="n">
        <v>5.7</v>
      </c>
    </row>
    <row r="30" spans="1:10">
      <c r="A30" s="4" t="s">
        <v>639</v>
      </c>
      <c r="C30" s="4" t="s">
        <v>640</v>
      </c>
    </row>
    <row r="31" spans="1:10">
      <c r="A31" s="4" t="s">
        <v>622</v>
      </c>
      <c r="C31" s="4" t="s">
        <v>641</v>
      </c>
    </row>
    <row r="32" spans="1:10">
      <c r="A32" s="4" t="s">
        <v>642</v>
      </c>
      <c r="C32" s="5" t="n">
        <v>100000</v>
      </c>
    </row>
    <row r="33" spans="1:10">
      <c r="A33" s="4" t="s">
        <v>643</v>
      </c>
    </row>
    <row r="34" spans="1:10">
      <c r="A34" s="3" t="s">
        <v>620</v>
      </c>
    </row>
    <row r="35" spans="1:10">
      <c r="A35" s="4" t="s">
        <v>632</v>
      </c>
      <c r="D35" s="4" t="s">
        <v>644</v>
      </c>
    </row>
    <row r="36" spans="1:10">
      <c r="A36" s="4" t="s">
        <v>634</v>
      </c>
      <c r="D36" s="8" t="n">
        <v>2.8</v>
      </c>
    </row>
    <row r="37" spans="1:10">
      <c r="A37" s="4" t="s">
        <v>622</v>
      </c>
      <c r="D37" s="4" t="s">
        <v>645</v>
      </c>
    </row>
    <row r="38" spans="1:10">
      <c r="A38" s="4" t="s">
        <v>636</v>
      </c>
      <c r="D38" s="5" t="n">
        <v>100000</v>
      </c>
    </row>
    <row r="39" spans="1:10">
      <c r="A39" s="4" t="s">
        <v>375</v>
      </c>
    </row>
    <row r="40" spans="1:10">
      <c r="A40" s="3" t="s">
        <v>620</v>
      </c>
    </row>
    <row r="41" spans="1:10">
      <c r="A41" s="4" t="s">
        <v>159</v>
      </c>
      <c r="H41" s="7" t="n">
        <v>200000</v>
      </c>
    </row>
    <row r="42" spans="1:10">
      <c r="A42" s="4" t="s">
        <v>564</v>
      </c>
      <c r="H42" s="5" t="n">
        <v>400000</v>
      </c>
    </row>
    <row r="43" spans="1:10">
      <c r="A43" s="4" t="s">
        <v>646</v>
      </c>
    </row>
    <row r="44" spans="1:10">
      <c r="A44" s="3" t="s">
        <v>620</v>
      </c>
    </row>
    <row r="45" spans="1:10">
      <c r="A45" s="4" t="s">
        <v>634</v>
      </c>
      <c r="D45" s="8" t="n">
        <v>2.8</v>
      </c>
    </row>
    <row r="46" spans="1:10">
      <c r="A46" s="4" t="s">
        <v>622</v>
      </c>
      <c r="D46" s="4" t="s">
        <v>647</v>
      </c>
    </row>
    <row r="47" spans="1:10">
      <c r="A47" s="4" t="s">
        <v>642</v>
      </c>
      <c r="D47" s="5" t="n">
        <v>120000</v>
      </c>
    </row>
    <row r="48" spans="1:10">
      <c r="A48" s="4" t="s">
        <v>624</v>
      </c>
      <c r="D48" s="5" t="n">
        <v>94500</v>
      </c>
    </row>
    <row r="49" spans="1:10">
      <c r="A49" s="4" t="s">
        <v>648</v>
      </c>
    </row>
    <row r="50" spans="1:10">
      <c r="A50" s="3" t="s">
        <v>620</v>
      </c>
    </row>
    <row r="51" spans="1:10">
      <c r="A51" s="4" t="s">
        <v>632</v>
      </c>
      <c r="H51" s="4" t="s">
        <v>554</v>
      </c>
    </row>
    <row r="52" spans="1:10">
      <c r="A52" s="4" t="s">
        <v>649</v>
      </c>
    </row>
    <row r="53" spans="1:10">
      <c r="A53" s="3" t="s">
        <v>620</v>
      </c>
    </row>
    <row r="54" spans="1:10">
      <c r="A54" s="4" t="s">
        <v>632</v>
      </c>
      <c r="D54" s="4" t="s">
        <v>644</v>
      </c>
    </row>
    <row r="55" spans="1:10">
      <c r="A55" s="4" t="s">
        <v>650</v>
      </c>
    </row>
    <row r="56" spans="1:10">
      <c r="A56" s="3" t="s">
        <v>620</v>
      </c>
    </row>
    <row r="57" spans="1:10">
      <c r="A57" s="4" t="s">
        <v>632</v>
      </c>
      <c r="H57" s="4" t="s">
        <v>651</v>
      </c>
    </row>
    <row r="58" spans="1:10">
      <c r="A58" s="4" t="s">
        <v>652</v>
      </c>
    </row>
    <row r="59" spans="1:10">
      <c r="A59" s="3" t="s">
        <v>620</v>
      </c>
    </row>
    <row r="60" spans="1:10">
      <c r="A60" s="4" t="s">
        <v>632</v>
      </c>
      <c r="D60" s="4" t="s">
        <v>397</v>
      </c>
    </row>
    <row r="61" spans="1:10">
      <c r="A61" s="4" t="s">
        <v>653</v>
      </c>
    </row>
    <row r="62" spans="1:10">
      <c r="A62" s="3" t="s">
        <v>620</v>
      </c>
    </row>
    <row r="63" spans="1:10">
      <c r="A63" s="4" t="s">
        <v>654</v>
      </c>
      <c r="E63" s="7" t="n">
        <v>2300000</v>
      </c>
      <c r="H63" s="7" t="n">
        <v>2300000</v>
      </c>
    </row>
    <row r="64" spans="1:10">
      <c r="A64" s="4" t="s">
        <v>655</v>
      </c>
      <c r="H64" s="4" t="s">
        <v>656</v>
      </c>
    </row>
    <row r="65" spans="1:10">
      <c r="A65" s="4" t="s">
        <v>657</v>
      </c>
    </row>
    <row r="66" spans="1:10">
      <c r="A66" s="3" t="s">
        <v>620</v>
      </c>
    </row>
    <row r="67" spans="1:10">
      <c r="A67" s="4" t="s">
        <v>636</v>
      </c>
      <c r="H67" s="5" t="n">
        <v>98500</v>
      </c>
    </row>
    <row r="68" spans="1:10">
      <c r="A68" s="4" t="s">
        <v>658</v>
      </c>
      <c r="E68" s="5" t="n">
        <v>180000</v>
      </c>
      <c r="H68" s="5" t="n">
        <v>180000</v>
      </c>
    </row>
    <row r="69" spans="1:10">
      <c r="A69" s="4" t="s">
        <v>659</v>
      </c>
    </row>
    <row r="70" spans="1:10">
      <c r="A70" s="3" t="s">
        <v>620</v>
      </c>
    </row>
    <row r="71" spans="1:10">
      <c r="A71" s="4" t="s">
        <v>632</v>
      </c>
      <c r="H71" s="4" t="s">
        <v>554</v>
      </c>
    </row>
    <row r="72" spans="1:10">
      <c r="A72" s="4" t="s">
        <v>660</v>
      </c>
    </row>
    <row r="73" spans="1:10">
      <c r="A73" s="3" t="s">
        <v>620</v>
      </c>
    </row>
    <row r="74" spans="1:10">
      <c r="A74" s="4" t="s">
        <v>632</v>
      </c>
      <c r="H74" s="4" t="s">
        <v>661</v>
      </c>
    </row>
    <row r="75" spans="1:10">
      <c r="A75" s="4" t="s">
        <v>662</v>
      </c>
    </row>
    <row r="76" spans="1:10">
      <c r="A76" s="3" t="s">
        <v>620</v>
      </c>
    </row>
    <row r="77" spans="1:10">
      <c r="A77" s="4" t="s">
        <v>663</v>
      </c>
      <c r="E77" s="5" t="n">
        <v>203801</v>
      </c>
      <c r="H77" s="5" t="n">
        <v>203801</v>
      </c>
      <c r="J77" s="5" t="n">
        <v>155280</v>
      </c>
    </row>
    <row r="78" spans="1:10">
      <c r="A78" s="4" t="s">
        <v>664</v>
      </c>
      <c r="H78" s="8" t="n">
        <v>5.09</v>
      </c>
    </row>
    <row r="79" spans="1:10">
      <c r="A79" s="4" t="s">
        <v>564</v>
      </c>
      <c r="H79" s="5" t="n">
        <v>100000</v>
      </c>
    </row>
    <row r="80" spans="1:10">
      <c r="A80" s="4" t="s">
        <v>632</v>
      </c>
      <c r="H80" s="4" t="s">
        <v>665</v>
      </c>
    </row>
    <row r="81" spans="1:10">
      <c r="A81" s="4" t="s">
        <v>666</v>
      </c>
      <c r="H81" s="7" t="n">
        <v>945000</v>
      </c>
    </row>
    <row r="82" spans="1:10">
      <c r="A82" s="4" t="s">
        <v>624</v>
      </c>
      <c r="H82" s="5" t="n">
        <v>351687</v>
      </c>
    </row>
    <row r="83" spans="1:10">
      <c r="A83" s="4" t="s">
        <v>667</v>
      </c>
    </row>
    <row r="84" spans="1:10">
      <c r="A84" s="3" t="s">
        <v>620</v>
      </c>
    </row>
    <row r="85" spans="1:10">
      <c r="A85" s="4" t="s">
        <v>632</v>
      </c>
      <c r="H85" s="4" t="s">
        <v>554</v>
      </c>
    </row>
    <row r="86" spans="1:10">
      <c r="A86" s="4" t="s">
        <v>668</v>
      </c>
    </row>
    <row r="87" spans="1:10">
      <c r="A87" s="3" t="s">
        <v>620</v>
      </c>
    </row>
    <row r="88" spans="1:10">
      <c r="A88" s="4" t="s">
        <v>632</v>
      </c>
      <c r="H88" s="4" t="s">
        <v>6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669</v>
      </c>
      <c r="B1" s="2" t="s">
        <v>85</v>
      </c>
      <c r="D1" s="2" t="s">
        <v>1</v>
      </c>
    </row>
    <row r="2" spans="1:6">
      <c r="B2" s="2" t="s">
        <v>2</v>
      </c>
      <c r="C2" s="2" t="s">
        <v>86</v>
      </c>
      <c r="D2" s="2" t="s">
        <v>2</v>
      </c>
      <c r="E2" s="2" t="s">
        <v>86</v>
      </c>
      <c r="F2" s="2" t="s">
        <v>25</v>
      </c>
    </row>
    <row r="3" spans="1:6">
      <c r="A3" s="3" t="s">
        <v>670</v>
      </c>
    </row>
    <row r="4" spans="1:6">
      <c r="A4" s="4" t="s">
        <v>671</v>
      </c>
      <c r="B4" s="7" t="n">
        <v>14388406</v>
      </c>
      <c r="C4" s="7" t="n">
        <v>3989720</v>
      </c>
      <c r="D4" s="7" t="n">
        <v>28122018</v>
      </c>
      <c r="E4" s="7" t="n">
        <v>13418612</v>
      </c>
    </row>
    <row r="5" spans="1:6">
      <c r="A5" s="4" t="s">
        <v>672</v>
      </c>
      <c r="B5" s="5" t="n">
        <v>3993870</v>
      </c>
      <c r="C5" s="5" t="n">
        <v>2255155</v>
      </c>
      <c r="D5" s="5" t="n">
        <v>8472499</v>
      </c>
      <c r="E5" s="5" t="n">
        <v>4777194</v>
      </c>
    </row>
    <row r="6" spans="1:6">
      <c r="A6" s="4" t="s">
        <v>673</v>
      </c>
      <c r="B6" s="5" t="n">
        <v>-1635728</v>
      </c>
      <c r="C6" s="5" t="n">
        <v>-1946044</v>
      </c>
      <c r="D6" s="5" t="n">
        <v>-9091341</v>
      </c>
      <c r="E6" s="5" t="n">
        <v>-7239788</v>
      </c>
    </row>
    <row r="7" spans="1:6">
      <c r="A7" s="4" t="s">
        <v>674</v>
      </c>
      <c r="B7" s="5" t="n">
        <v>-145523</v>
      </c>
      <c r="C7" s="5" t="n">
        <v>-80741</v>
      </c>
      <c r="D7" s="5" t="n">
        <v>-399140</v>
      </c>
      <c r="E7" s="5" t="n">
        <v>-115854</v>
      </c>
    </row>
    <row r="8" spans="1:6">
      <c r="A8" s="4" t="s">
        <v>675</v>
      </c>
      <c r="B8" s="5" t="n">
        <v>-16418</v>
      </c>
      <c r="C8" s="5" t="n">
        <v>-177411</v>
      </c>
      <c r="D8" s="5" t="n">
        <v>-66070</v>
      </c>
      <c r="E8" s="5" t="n">
        <v>-683041</v>
      </c>
    </row>
    <row r="9" spans="1:6">
      <c r="A9" s="4" t="s">
        <v>224</v>
      </c>
      <c r="B9" s="5" t="n">
        <v>21081935</v>
      </c>
      <c r="D9" s="5" t="n">
        <v>21081935</v>
      </c>
      <c r="F9" s="4" t="s">
        <v>34</v>
      </c>
    </row>
    <row r="10" spans="1:6">
      <c r="A10" s="4" t="s">
        <v>676</v>
      </c>
      <c r="B10" s="5" t="n">
        <v>58389566</v>
      </c>
      <c r="D10" s="5" t="n">
        <v>58389566</v>
      </c>
      <c r="F10" s="5" t="n">
        <v>21684811</v>
      </c>
    </row>
    <row r="11" spans="1:6">
      <c r="A11" s="4" t="s">
        <v>677</v>
      </c>
    </row>
    <row r="12" spans="1:6">
      <c r="A12" s="3" t="s">
        <v>670</v>
      </c>
    </row>
    <row r="13" spans="1:6">
      <c r="A13" s="4" t="s">
        <v>671</v>
      </c>
      <c r="B13" s="5" t="n">
        <v>14387604</v>
      </c>
      <c r="C13" s="5" t="n">
        <v>3989720</v>
      </c>
      <c r="D13" s="5" t="n">
        <v>28121216</v>
      </c>
      <c r="E13" s="5" t="n">
        <v>13418612</v>
      </c>
    </row>
    <row r="14" spans="1:6">
      <c r="A14" s="4" t="s">
        <v>672</v>
      </c>
      <c r="B14" s="5" t="n">
        <v>3909068</v>
      </c>
      <c r="C14" s="5" t="n">
        <v>2255155</v>
      </c>
      <c r="D14" s="5" t="n">
        <v>8471697</v>
      </c>
      <c r="E14" s="5" t="n">
        <v>4777194</v>
      </c>
    </row>
    <row r="15" spans="1:6">
      <c r="A15" s="4" t="s">
        <v>673</v>
      </c>
      <c r="B15" s="5" t="n">
        <v>-1312959</v>
      </c>
      <c r="C15" s="5" t="n">
        <v>-1946044</v>
      </c>
      <c r="D15" s="5" t="n">
        <v>-8131798</v>
      </c>
      <c r="E15" s="5" t="n">
        <v>-7239788</v>
      </c>
    </row>
    <row r="16" spans="1:6">
      <c r="A16" s="4" t="s">
        <v>674</v>
      </c>
      <c r="B16" s="5" t="n">
        <v>-117317</v>
      </c>
      <c r="C16" s="5" t="n">
        <v>-80741</v>
      </c>
      <c r="D16" s="5" t="n">
        <v>-351264</v>
      </c>
      <c r="E16" s="5" t="n">
        <v>-115854</v>
      </c>
    </row>
    <row r="17" spans="1:6">
      <c r="A17" s="4" t="s">
        <v>675</v>
      </c>
      <c r="B17" s="5" t="n">
        <v>-16418</v>
      </c>
      <c r="C17" s="5" t="n">
        <v>-177411</v>
      </c>
      <c r="D17" s="5" t="n">
        <v>-93231</v>
      </c>
      <c r="E17" s="5" t="n">
        <v>-683041</v>
      </c>
    </row>
    <row r="18" spans="1:6">
      <c r="A18" s="4" t="s">
        <v>224</v>
      </c>
      <c r="B18" s="4" t="s">
        <v>34</v>
      </c>
      <c r="D18" s="4" t="s">
        <v>34</v>
      </c>
      <c r="F18" s="4" t="s">
        <v>34</v>
      </c>
    </row>
    <row r="19" spans="1:6">
      <c r="A19" s="4" t="s">
        <v>676</v>
      </c>
      <c r="B19" s="5" t="n">
        <v>27901286</v>
      </c>
      <c r="D19" s="5" t="n">
        <v>27901286</v>
      </c>
      <c r="F19" s="5" t="n">
        <v>21684811</v>
      </c>
    </row>
    <row r="20" spans="1:6">
      <c r="A20" s="4" t="s">
        <v>678</v>
      </c>
    </row>
    <row r="21" spans="1:6">
      <c r="A21" s="3" t="s">
        <v>670</v>
      </c>
    </row>
    <row r="22" spans="1:6">
      <c r="A22" s="4" t="s">
        <v>671</v>
      </c>
      <c r="B22" s="5" t="n">
        <v>802</v>
      </c>
      <c r="C22" s="4" t="s">
        <v>34</v>
      </c>
      <c r="D22" s="5" t="n">
        <v>802</v>
      </c>
      <c r="E22" s="4" t="s">
        <v>34</v>
      </c>
    </row>
    <row r="23" spans="1:6">
      <c r="A23" s="4" t="s">
        <v>672</v>
      </c>
      <c r="B23" s="5" t="n">
        <v>802</v>
      </c>
      <c r="C23" s="4" t="s">
        <v>34</v>
      </c>
      <c r="D23" s="5" t="n">
        <v>802</v>
      </c>
      <c r="E23" s="4" t="s">
        <v>34</v>
      </c>
    </row>
    <row r="24" spans="1:6">
      <c r="A24" s="4" t="s">
        <v>673</v>
      </c>
      <c r="B24" s="5" t="n">
        <v>-322769</v>
      </c>
      <c r="C24" s="4" t="s">
        <v>34</v>
      </c>
      <c r="D24" s="5" t="n">
        <v>-959543</v>
      </c>
      <c r="E24" s="4" t="s">
        <v>34</v>
      </c>
    </row>
    <row r="25" spans="1:6">
      <c r="A25" s="4" t="s">
        <v>674</v>
      </c>
      <c r="B25" s="5" t="n">
        <v>-28206</v>
      </c>
      <c r="C25" s="4" t="s">
        <v>34</v>
      </c>
      <c r="D25" s="5" t="n">
        <v>-47876</v>
      </c>
      <c r="E25" s="4" t="s">
        <v>34</v>
      </c>
    </row>
    <row r="26" spans="1:6">
      <c r="A26" s="4" t="s">
        <v>675</v>
      </c>
      <c r="B26" s="4" t="s">
        <v>34</v>
      </c>
      <c r="C26" s="4" t="s">
        <v>34</v>
      </c>
      <c r="D26" s="5" t="n">
        <v>27161</v>
      </c>
      <c r="E26" s="4" t="s">
        <v>34</v>
      </c>
    </row>
    <row r="27" spans="1:6">
      <c r="A27" s="4" t="s">
        <v>224</v>
      </c>
      <c r="B27" s="5" t="n">
        <v>21081935</v>
      </c>
      <c r="D27" s="5" t="n">
        <v>21081935</v>
      </c>
      <c r="F27" s="4" t="s">
        <v>34</v>
      </c>
    </row>
    <row r="28" spans="1:6">
      <c r="A28" s="4" t="s">
        <v>676</v>
      </c>
      <c r="B28" s="7" t="n">
        <v>27273996</v>
      </c>
      <c r="D28" s="7" t="n">
        <v>27273996</v>
      </c>
      <c r="F28" s="4" t="s">
        <v>3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679</v>
      </c>
      <c r="B1" s="2" t="s">
        <v>85</v>
      </c>
      <c r="D1" s="2" t="s">
        <v>1</v>
      </c>
    </row>
    <row r="2" spans="1:5">
      <c r="B2" s="2" t="s">
        <v>2</v>
      </c>
      <c r="C2" s="2" t="s">
        <v>86</v>
      </c>
      <c r="D2" s="2" t="s">
        <v>2</v>
      </c>
      <c r="E2" s="2" t="s">
        <v>86</v>
      </c>
    </row>
    <row r="3" spans="1:5">
      <c r="A3" s="3" t="s">
        <v>670</v>
      </c>
    </row>
    <row r="4" spans="1:5">
      <c r="A4" s="4" t="s">
        <v>671</v>
      </c>
      <c r="B4" s="7" t="n">
        <v>14388614</v>
      </c>
      <c r="C4" s="7" t="n">
        <v>3989720</v>
      </c>
      <c r="D4" s="7" t="n">
        <v>28148053</v>
      </c>
      <c r="E4" s="7" t="n">
        <v>13450491</v>
      </c>
    </row>
    <row r="5" spans="1:5">
      <c r="A5" s="4" t="s">
        <v>680</v>
      </c>
      <c r="B5" s="5" t="n">
        <v>14388406</v>
      </c>
      <c r="C5" s="5" t="n">
        <v>3989720</v>
      </c>
      <c r="D5" s="5" t="n">
        <v>28122018</v>
      </c>
      <c r="E5" s="5" t="n">
        <v>13418612</v>
      </c>
    </row>
    <row r="6" spans="1:5">
      <c r="A6" s="4" t="s">
        <v>681</v>
      </c>
    </row>
    <row r="7" spans="1:5">
      <c r="A7" s="3" t="s">
        <v>670</v>
      </c>
    </row>
    <row r="8" spans="1:5">
      <c r="A8" s="4" t="s">
        <v>680</v>
      </c>
      <c r="B8" s="5" t="n">
        <v>149330</v>
      </c>
      <c r="C8" s="5" t="n">
        <v>2065054</v>
      </c>
      <c r="D8" s="5" t="n">
        <v>531490</v>
      </c>
      <c r="E8" s="5" t="n">
        <v>6961890</v>
      </c>
    </row>
    <row r="9" spans="1:5">
      <c r="A9" s="4" t="s">
        <v>682</v>
      </c>
    </row>
    <row r="10" spans="1:5">
      <c r="A10" s="3" t="s">
        <v>670</v>
      </c>
    </row>
    <row r="11" spans="1:5">
      <c r="A11" s="4" t="s">
        <v>680</v>
      </c>
      <c r="B11" s="5" t="n">
        <v>14239076</v>
      </c>
      <c r="C11" s="5" t="n">
        <v>1924666</v>
      </c>
      <c r="D11" s="5" t="n">
        <v>27590528</v>
      </c>
      <c r="E11" s="5" t="n">
        <v>6456722</v>
      </c>
    </row>
    <row r="12" spans="1:5">
      <c r="A12" s="4" t="s">
        <v>683</v>
      </c>
    </row>
    <row r="13" spans="1:5">
      <c r="A13" s="3" t="s">
        <v>670</v>
      </c>
    </row>
    <row r="14" spans="1:5">
      <c r="A14" s="4" t="s">
        <v>671</v>
      </c>
      <c r="B14" s="5" t="n">
        <v>14388406</v>
      </c>
      <c r="C14" s="5" t="n">
        <v>3989720</v>
      </c>
      <c r="D14" s="5" t="n">
        <v>28122018</v>
      </c>
      <c r="E14" s="5" t="n">
        <v>13418612</v>
      </c>
    </row>
    <row r="15" spans="1:5">
      <c r="A15" s="4" t="s">
        <v>684</v>
      </c>
    </row>
    <row r="16" spans="1:5">
      <c r="A16" s="3" t="s">
        <v>670</v>
      </c>
    </row>
    <row r="17" spans="1:5">
      <c r="A17" s="4" t="s">
        <v>671</v>
      </c>
      <c r="B17" s="7" t="n">
        <v>209</v>
      </c>
      <c r="C17" s="4" t="s">
        <v>34</v>
      </c>
      <c r="D17" s="7" t="n">
        <v>26035</v>
      </c>
      <c r="E17" s="7" t="n">
        <v>318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27"/>
    <col customWidth="1" max="6" min="6" width="15"/>
    <col customWidth="1" max="7" min="7" width="24"/>
    <col customWidth="1" max="8" min="8" width="39"/>
    <col customWidth="1" max="9" min="9" width="20"/>
    <col customWidth="1" max="10" min="10" width="30"/>
    <col customWidth="1" max="11" min="11" width="26"/>
  </cols>
  <sheetData>
    <row r="1" spans="1:11">
      <c r="A1" s="1" t="s">
        <v>121</v>
      </c>
      <c r="B1" s="2" t="s">
        <v>122</v>
      </c>
      <c r="C1" s="2" t="s">
        <v>123</v>
      </c>
      <c r="D1" s="2" t="s">
        <v>124</v>
      </c>
      <c r="E1" s="2" t="s">
        <v>55</v>
      </c>
      <c r="F1" s="2" t="s">
        <v>125</v>
      </c>
      <c r="G1" s="2" t="s">
        <v>57</v>
      </c>
      <c r="H1" s="2" t="s">
        <v>126</v>
      </c>
      <c r="I1" s="2" t="s">
        <v>59</v>
      </c>
      <c r="J1" s="2" t="s">
        <v>127</v>
      </c>
      <c r="K1" s="2" t="s">
        <v>128</v>
      </c>
    </row>
    <row r="2" spans="1:11">
      <c r="A2" s="4" t="s">
        <v>129</v>
      </c>
      <c r="B2" s="7" t="n">
        <v>-7524342</v>
      </c>
      <c r="C2" s="7" t="n">
        <v>1850</v>
      </c>
      <c r="D2" s="7" t="n">
        <v>13386</v>
      </c>
      <c r="E2" s="7" t="n">
        <v>51120663</v>
      </c>
      <c r="F2" s="4" t="s">
        <v>34</v>
      </c>
      <c r="G2" s="4" t="s">
        <v>34</v>
      </c>
      <c r="H2" s="7" t="n">
        <v>936705</v>
      </c>
      <c r="I2" s="7" t="n">
        <v>-59596946</v>
      </c>
      <c r="J2" s="7" t="n">
        <v>-7524342</v>
      </c>
      <c r="K2" s="4" t="s">
        <v>34</v>
      </c>
    </row>
    <row r="3" spans="1:11">
      <c r="A3" s="4" t="s">
        <v>130</v>
      </c>
      <c r="C3" s="5" t="n">
        <v>185000</v>
      </c>
      <c r="D3" s="5" t="n">
        <v>13386538</v>
      </c>
      <c r="G3" s="4" t="s">
        <v>34</v>
      </c>
    </row>
    <row r="4" spans="1:11">
      <c r="A4" s="4" t="s">
        <v>131</v>
      </c>
      <c r="B4" s="5" t="n">
        <v>2654283</v>
      </c>
      <c r="C4" s="4" t="s">
        <v>34</v>
      </c>
      <c r="D4" s="7" t="n">
        <v>353</v>
      </c>
      <c r="E4" s="5" t="n">
        <v>2653930</v>
      </c>
      <c r="F4" s="4" t="s">
        <v>34</v>
      </c>
      <c r="G4" s="4" t="s">
        <v>34</v>
      </c>
      <c r="H4" s="4" t="s">
        <v>34</v>
      </c>
      <c r="I4" s="4" t="s">
        <v>34</v>
      </c>
      <c r="J4" s="5" t="n">
        <v>2654283</v>
      </c>
      <c r="K4" s="4" t="s">
        <v>34</v>
      </c>
    </row>
    <row r="5" spans="1:11">
      <c r="A5" s="4" t="s">
        <v>132</v>
      </c>
      <c r="D5" s="5" t="n">
        <v>353224</v>
      </c>
    </row>
    <row r="6" spans="1:11">
      <c r="A6" s="4" t="s">
        <v>133</v>
      </c>
      <c r="B6" s="5" t="n">
        <v>440500</v>
      </c>
      <c r="C6" s="4" t="s">
        <v>34</v>
      </c>
      <c r="D6" s="7" t="n">
        <v>114</v>
      </c>
      <c r="E6" s="5" t="n">
        <v>440386</v>
      </c>
      <c r="F6" s="4" t="s">
        <v>34</v>
      </c>
      <c r="G6" s="4" t="s">
        <v>34</v>
      </c>
      <c r="H6" s="4" t="s">
        <v>34</v>
      </c>
      <c r="I6" s="4" t="s">
        <v>34</v>
      </c>
      <c r="J6" s="5" t="n">
        <v>440500</v>
      </c>
      <c r="K6" s="4" t="s">
        <v>34</v>
      </c>
    </row>
    <row r="7" spans="1:11">
      <c r="A7" s="4" t="s">
        <v>134</v>
      </c>
      <c r="C7" s="4" t="s">
        <v>34</v>
      </c>
      <c r="D7" s="5" t="n">
        <v>113950</v>
      </c>
    </row>
    <row r="8" spans="1:11">
      <c r="A8" s="4" t="s">
        <v>135</v>
      </c>
      <c r="B8" s="5" t="n">
        <v>2092643</v>
      </c>
      <c r="C8" s="4" t="s">
        <v>34</v>
      </c>
      <c r="D8" s="7" t="n">
        <v>523</v>
      </c>
      <c r="E8" s="5" t="n">
        <v>2092120</v>
      </c>
      <c r="F8" s="4" t="s">
        <v>34</v>
      </c>
      <c r="G8" s="4" t="s">
        <v>34</v>
      </c>
      <c r="H8" s="4" t="s">
        <v>34</v>
      </c>
      <c r="I8" s="4" t="s">
        <v>34</v>
      </c>
      <c r="J8" s="5" t="n">
        <v>2092643</v>
      </c>
      <c r="K8" s="4" t="s">
        <v>34</v>
      </c>
    </row>
    <row r="9" spans="1:11">
      <c r="A9" s="4" t="s">
        <v>136</v>
      </c>
      <c r="C9" s="4" t="s">
        <v>34</v>
      </c>
      <c r="D9" s="5" t="n">
        <v>523161</v>
      </c>
    </row>
    <row r="10" spans="1:11">
      <c r="A10" s="4" t="s">
        <v>137</v>
      </c>
      <c r="B10" s="5" t="n">
        <v>2070000</v>
      </c>
      <c r="C10" s="4" t="s">
        <v>34</v>
      </c>
      <c r="D10" s="7" t="n">
        <v>300</v>
      </c>
      <c r="E10" s="5" t="n">
        <v>2069700</v>
      </c>
      <c r="F10" s="4" t="s">
        <v>34</v>
      </c>
      <c r="G10" s="4" t="s">
        <v>34</v>
      </c>
      <c r="H10" s="4" t="s">
        <v>34</v>
      </c>
      <c r="I10" s="4" t="s">
        <v>34</v>
      </c>
      <c r="J10" s="5" t="n">
        <v>2070000</v>
      </c>
      <c r="K10" s="4" t="s">
        <v>34</v>
      </c>
    </row>
    <row r="11" spans="1:11">
      <c r="A11" s="4" t="s">
        <v>138</v>
      </c>
      <c r="D11" s="5" t="n">
        <v>300000</v>
      </c>
    </row>
    <row r="12" spans="1:11">
      <c r="A12" s="4" t="s">
        <v>139</v>
      </c>
      <c r="B12" s="5" t="n">
        <v>3214284</v>
      </c>
      <c r="C12" s="4" t="s">
        <v>34</v>
      </c>
      <c r="D12" s="7" t="n">
        <v>804</v>
      </c>
      <c r="E12" s="5" t="n">
        <v>3213480</v>
      </c>
      <c r="F12" s="4" t="s">
        <v>34</v>
      </c>
      <c r="G12" s="4" t="s">
        <v>34</v>
      </c>
      <c r="H12" s="4" t="s">
        <v>34</v>
      </c>
      <c r="I12" s="4" t="s">
        <v>34</v>
      </c>
      <c r="J12" s="5" t="n">
        <v>3214284</v>
      </c>
      <c r="K12" s="4" t="s">
        <v>34</v>
      </c>
    </row>
    <row r="13" spans="1:11">
      <c r="A13" s="4" t="s">
        <v>140</v>
      </c>
      <c r="C13" s="4" t="s">
        <v>34</v>
      </c>
      <c r="D13" s="5" t="n">
        <v>803571</v>
      </c>
    </row>
    <row r="14" spans="1:11">
      <c r="A14" s="4" t="s">
        <v>141</v>
      </c>
      <c r="B14" s="5" t="n">
        <v>17827917</v>
      </c>
      <c r="C14" s="4" t="s">
        <v>34</v>
      </c>
      <c r="D14" s="7" t="n">
        <v>2429</v>
      </c>
      <c r="E14" s="5" t="n">
        <v>9711855</v>
      </c>
      <c r="F14" s="5" t="n">
        <v>-5142856</v>
      </c>
      <c r="G14" s="4" t="s">
        <v>34</v>
      </c>
      <c r="H14" s="4" t="s">
        <v>34</v>
      </c>
      <c r="I14" s="4" t="s">
        <v>34</v>
      </c>
      <c r="J14" s="5" t="n">
        <v>4571428</v>
      </c>
      <c r="K14" s="5" t="n">
        <v>13256489</v>
      </c>
    </row>
    <row r="15" spans="1:11">
      <c r="A15" s="4" t="s">
        <v>142</v>
      </c>
      <c r="C15" s="4" t="s">
        <v>34</v>
      </c>
      <c r="D15" s="5" t="n">
        <v>2428571</v>
      </c>
    </row>
    <row r="16" spans="1:11">
      <c r="A16" s="4" t="s">
        <v>143</v>
      </c>
      <c r="B16" s="5" t="n">
        <v>184722</v>
      </c>
      <c r="E16" s="5" t="n">
        <v>184722</v>
      </c>
      <c r="J16" s="5" t="n">
        <v>184722</v>
      </c>
    </row>
    <row r="17" spans="1:11">
      <c r="A17" s="4" t="s">
        <v>144</v>
      </c>
      <c r="B17" s="5" t="n">
        <v>1280832</v>
      </c>
      <c r="C17" s="4" t="s">
        <v>34</v>
      </c>
      <c r="D17" s="7" t="n">
        <v>218</v>
      </c>
      <c r="E17" s="5" t="n">
        <v>1280614</v>
      </c>
      <c r="F17" s="4" t="s">
        <v>34</v>
      </c>
      <c r="G17" s="4" t="s">
        <v>34</v>
      </c>
      <c r="H17" s="4" t="s">
        <v>34</v>
      </c>
      <c r="I17" s="4" t="s">
        <v>34</v>
      </c>
      <c r="J17" s="5" t="n">
        <v>1280832</v>
      </c>
      <c r="K17" s="4" t="s">
        <v>34</v>
      </c>
    </row>
    <row r="18" spans="1:11">
      <c r="A18" s="4" t="s">
        <v>145</v>
      </c>
      <c r="C18" s="4" t="s">
        <v>34</v>
      </c>
      <c r="D18" s="5" t="n">
        <v>218052</v>
      </c>
    </row>
    <row r="19" spans="1:11">
      <c r="A19" s="4" t="s">
        <v>146</v>
      </c>
      <c r="B19" s="4" t="s">
        <v>34</v>
      </c>
      <c r="C19" s="4" t="s">
        <v>34</v>
      </c>
      <c r="D19" s="7" t="n">
        <v>225</v>
      </c>
      <c r="E19" s="5" t="n">
        <v>899775</v>
      </c>
      <c r="F19" s="4" t="s">
        <v>34</v>
      </c>
      <c r="G19" s="5" t="n">
        <v>-900000</v>
      </c>
      <c r="H19" s="4" t="s">
        <v>34</v>
      </c>
      <c r="I19" s="4" t="s">
        <v>34</v>
      </c>
      <c r="J19" s="4" t="s">
        <v>34</v>
      </c>
      <c r="K19" s="4" t="s">
        <v>34</v>
      </c>
    </row>
    <row r="20" spans="1:11">
      <c r="A20" s="4" t="s">
        <v>147</v>
      </c>
      <c r="C20" s="4" t="s">
        <v>34</v>
      </c>
      <c r="D20" s="5" t="n">
        <v>225000</v>
      </c>
    </row>
    <row r="21" spans="1:11">
      <c r="A21" s="4" t="s">
        <v>148</v>
      </c>
      <c r="B21" s="5" t="n">
        <v>1888483</v>
      </c>
      <c r="C21" s="4" t="s">
        <v>34</v>
      </c>
      <c r="D21" s="4" t="s">
        <v>34</v>
      </c>
      <c r="E21" s="4" t="s">
        <v>34</v>
      </c>
      <c r="F21" s="4" t="s">
        <v>34</v>
      </c>
      <c r="G21" s="4" t="s">
        <v>34</v>
      </c>
      <c r="H21" s="5" t="n">
        <v>968534</v>
      </c>
      <c r="I21" s="4" t="s">
        <v>34</v>
      </c>
      <c r="J21" s="5" t="n">
        <v>968534</v>
      </c>
      <c r="K21" s="5" t="n">
        <v>919949</v>
      </c>
    </row>
    <row r="22" spans="1:11">
      <c r="A22" s="4" t="s">
        <v>149</v>
      </c>
      <c r="B22" s="5" t="n">
        <v>-9131461</v>
      </c>
      <c r="I22" s="5" t="n">
        <v>-8147351</v>
      </c>
      <c r="J22" s="5" t="n">
        <v>-8147351</v>
      </c>
      <c r="K22" s="5" t="n">
        <v>-984110</v>
      </c>
    </row>
    <row r="23" spans="1:11">
      <c r="A23" s="4" t="s">
        <v>150</v>
      </c>
      <c r="B23" s="7" t="n">
        <v>14997861</v>
      </c>
      <c r="C23" s="7" t="n">
        <v>1850</v>
      </c>
      <c r="D23" s="7" t="n">
        <v>18352</v>
      </c>
      <c r="E23" s="7" t="n">
        <v>73667245</v>
      </c>
      <c r="F23" s="7" t="n">
        <v>-5142856</v>
      </c>
      <c r="G23" s="7" t="n">
        <v>-900000</v>
      </c>
      <c r="H23" s="7" t="n">
        <v>1905239</v>
      </c>
      <c r="I23" s="7" t="n">
        <v>-67744297</v>
      </c>
      <c r="J23" s="7" t="n">
        <v>1805533</v>
      </c>
      <c r="K23" s="7" t="n">
        <v>13192328</v>
      </c>
    </row>
    <row r="24" spans="1:11">
      <c r="A24" s="4" t="s">
        <v>151</v>
      </c>
      <c r="C24" s="5" t="n">
        <v>185000</v>
      </c>
      <c r="D24" s="5" t="n">
        <v>183520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685</v>
      </c>
      <c r="B1" s="2" t="s">
        <v>1</v>
      </c>
    </row>
    <row r="2" spans="1:2">
      <c r="B2" s="2" t="s">
        <v>686</v>
      </c>
    </row>
    <row r="3" spans="1:2">
      <c r="A3" s="3" t="s">
        <v>687</v>
      </c>
    </row>
    <row r="4" spans="1:2">
      <c r="A4" s="4" t="s">
        <v>688</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38"/>
    <col customWidth="1" max="2" min="2" width="16"/>
    <col customWidth="1" max="3" min="3" width="80"/>
    <col customWidth="1" max="4" min="4" width="14"/>
    <col customWidth="1" max="5" min="5" width="80"/>
    <col customWidth="1" max="6" min="6" width="14"/>
    <col customWidth="1" max="7" min="7" width="14"/>
  </cols>
  <sheetData>
    <row r="1" spans="1:7">
      <c r="A1" s="1" t="s">
        <v>689</v>
      </c>
      <c r="B1" s="2" t="s">
        <v>439</v>
      </c>
      <c r="C1" s="2" t="s">
        <v>690</v>
      </c>
      <c r="D1" s="2" t="s">
        <v>440</v>
      </c>
      <c r="E1" s="2" t="s">
        <v>2</v>
      </c>
      <c r="F1" s="2" t="s">
        <v>691</v>
      </c>
      <c r="G1" s="2" t="s">
        <v>692</v>
      </c>
    </row>
    <row r="2" spans="1:7">
      <c r="A2" s="3" t="s">
        <v>693</v>
      </c>
    </row>
    <row r="3" spans="1:7">
      <c r="A3" s="4" t="s">
        <v>503</v>
      </c>
      <c r="E3" s="4" t="s">
        <v>504</v>
      </c>
    </row>
    <row r="4" spans="1:7">
      <c r="A4" s="4" t="s">
        <v>363</v>
      </c>
      <c r="E4" s="4" t="s">
        <v>364</v>
      </c>
    </row>
    <row r="5" spans="1:7">
      <c r="A5" s="4" t="s">
        <v>564</v>
      </c>
      <c r="D5" s="5" t="n">
        <v>100000</v>
      </c>
    </row>
    <row r="6" spans="1:7">
      <c r="A6" s="4" t="s">
        <v>361</v>
      </c>
      <c r="E6" s="5" t="n">
        <v>185000</v>
      </c>
    </row>
    <row r="7" spans="1:7">
      <c r="A7" s="4" t="s">
        <v>314</v>
      </c>
    </row>
    <row r="8" spans="1:7">
      <c r="A8" s="3" t="s">
        <v>693</v>
      </c>
    </row>
    <row r="9" spans="1:7">
      <c r="A9" s="4" t="s">
        <v>694</v>
      </c>
      <c r="B9" s="4" t="s">
        <v>459</v>
      </c>
      <c r="E9" s="4" t="s">
        <v>460</v>
      </c>
    </row>
    <row r="10" spans="1:7">
      <c r="A10" s="4" t="s">
        <v>516</v>
      </c>
      <c r="B10" s="7" t="n">
        <v>500000</v>
      </c>
    </row>
    <row r="11" spans="1:7">
      <c r="A11" s="4" t="s">
        <v>695</v>
      </c>
      <c r="B11" s="4" t="s">
        <v>504</v>
      </c>
    </row>
    <row r="12" spans="1:7">
      <c r="A12" s="4" t="s">
        <v>696</v>
      </c>
    </row>
    <row r="13" spans="1:7">
      <c r="A13" s="3" t="s">
        <v>693</v>
      </c>
    </row>
    <row r="14" spans="1:7">
      <c r="A14" s="4" t="s">
        <v>697</v>
      </c>
      <c r="C14" s="7" t="n">
        <v>300000</v>
      </c>
      <c r="F14" s="7" t="n">
        <v>330000</v>
      </c>
      <c r="G14" s="7" t="n">
        <v>350000</v>
      </c>
    </row>
    <row r="15" spans="1:7">
      <c r="A15" s="4" t="s">
        <v>698</v>
      </c>
      <c r="C15" s="4" t="s">
        <v>699</v>
      </c>
    </row>
    <row r="16" spans="1:7">
      <c r="A16" s="4" t="s">
        <v>694</v>
      </c>
      <c r="C16" s="4" t="s">
        <v>700</v>
      </c>
    </row>
    <row r="17" spans="1:7">
      <c r="A17" s="4" t="s">
        <v>503</v>
      </c>
      <c r="C17" s="4" t="s">
        <v>701</v>
      </c>
    </row>
    <row r="18" spans="1:7">
      <c r="A18" s="4" t="s">
        <v>702</v>
      </c>
      <c r="C18" s="4" t="s">
        <v>703</v>
      </c>
    </row>
    <row r="19" spans="1:7">
      <c r="A19" s="4" t="s">
        <v>564</v>
      </c>
      <c r="C19" s="5" t="n">
        <v>309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52</v>
      </c>
      <c r="B1" s="2" t="s">
        <v>1</v>
      </c>
    </row>
    <row r="2" spans="1:3">
      <c r="B2" s="2" t="s">
        <v>2</v>
      </c>
      <c r="C2" s="2" t="s">
        <v>86</v>
      </c>
    </row>
    <row r="3" spans="1:3">
      <c r="A3" s="3" t="s">
        <v>153</v>
      </c>
    </row>
    <row r="4" spans="1:3">
      <c r="A4" s="4" t="s">
        <v>154</v>
      </c>
      <c r="B4" s="7" t="n">
        <v>-9157494</v>
      </c>
      <c r="C4" s="7" t="n">
        <v>-6988960</v>
      </c>
    </row>
    <row r="5" spans="1:3">
      <c r="A5" s="3" t="s">
        <v>155</v>
      </c>
    </row>
    <row r="6" spans="1:3">
      <c r="A6" s="4" t="s">
        <v>156</v>
      </c>
      <c r="B6" s="5" t="n">
        <v>399140</v>
      </c>
      <c r="C6" s="5" t="n">
        <v>115854</v>
      </c>
    </row>
    <row r="7" spans="1:3">
      <c r="A7" s="4" t="s">
        <v>157</v>
      </c>
      <c r="B7" s="5" t="n">
        <v>104186</v>
      </c>
      <c r="C7" s="4" t="s">
        <v>34</v>
      </c>
    </row>
    <row r="8" spans="1:3">
      <c r="A8" s="4" t="s">
        <v>158</v>
      </c>
      <c r="B8" s="5" t="n">
        <v>440500</v>
      </c>
      <c r="C8" s="4" t="s">
        <v>34</v>
      </c>
    </row>
    <row r="9" spans="1:3">
      <c r="A9" s="4" t="s">
        <v>159</v>
      </c>
      <c r="B9" s="5" t="n">
        <v>2653930</v>
      </c>
      <c r="C9" s="5" t="n">
        <v>1797815</v>
      </c>
    </row>
    <row r="10" spans="1:3">
      <c r="A10" s="4" t="s">
        <v>160</v>
      </c>
      <c r="B10" s="5" t="n">
        <v>1280832</v>
      </c>
      <c r="C10" s="4" t="s">
        <v>34</v>
      </c>
    </row>
    <row r="11" spans="1:3">
      <c r="A11" s="4" t="s">
        <v>98</v>
      </c>
      <c r="B11" s="4" t="s">
        <v>34</v>
      </c>
      <c r="C11" s="5" t="n">
        <v>-549656</v>
      </c>
    </row>
    <row r="12" spans="1:3">
      <c r="A12" s="3" t="s">
        <v>161</v>
      </c>
    </row>
    <row r="13" spans="1:3">
      <c r="A13" s="4" t="s">
        <v>28</v>
      </c>
      <c r="B13" s="5" t="n">
        <v>917290</v>
      </c>
      <c r="C13" s="5" t="n">
        <v>-446517</v>
      </c>
    </row>
    <row r="14" spans="1:3">
      <c r="A14" s="4" t="s">
        <v>162</v>
      </c>
      <c r="B14" s="5" t="n">
        <v>245309</v>
      </c>
      <c r="C14" s="5" t="n">
        <v>-854161</v>
      </c>
    </row>
    <row r="15" spans="1:3">
      <c r="A15" s="4" t="s">
        <v>30</v>
      </c>
      <c r="B15" s="5" t="n">
        <v>-6040870</v>
      </c>
      <c r="C15" s="5" t="n">
        <v>1084018</v>
      </c>
    </row>
    <row r="16" spans="1:3">
      <c r="A16" s="4" t="s">
        <v>37</v>
      </c>
      <c r="B16" s="5" t="n">
        <v>-183885</v>
      </c>
      <c r="C16" s="5" t="n">
        <v>-21035</v>
      </c>
    </row>
    <row r="17" spans="1:3">
      <c r="A17" s="4" t="s">
        <v>163</v>
      </c>
      <c r="B17" s="5" t="n">
        <v>-2289417</v>
      </c>
      <c r="C17" s="5" t="n">
        <v>720997</v>
      </c>
    </row>
    <row r="18" spans="1:3">
      <c r="A18" s="4" t="s">
        <v>41</v>
      </c>
      <c r="B18" s="5" t="n">
        <v>1750363</v>
      </c>
      <c r="C18" s="5" t="n">
        <v>93736</v>
      </c>
    </row>
    <row r="19" spans="1:3">
      <c r="A19" s="4" t="s">
        <v>42</v>
      </c>
      <c r="B19" s="5" t="n">
        <v>39987</v>
      </c>
      <c r="C19" s="5" t="n">
        <v>630815</v>
      </c>
    </row>
    <row r="20" spans="1:3">
      <c r="A20" s="4" t="s">
        <v>164</v>
      </c>
      <c r="B20" s="5" t="n">
        <v>-693804</v>
      </c>
      <c r="C20" s="5" t="n">
        <v>871663</v>
      </c>
    </row>
    <row r="21" spans="1:3">
      <c r="A21" s="4" t="s">
        <v>165</v>
      </c>
      <c r="B21" s="5" t="n">
        <v>46274</v>
      </c>
      <c r="C21" s="5" t="n">
        <v>-179242</v>
      </c>
    </row>
    <row r="22" spans="1:3">
      <c r="A22" s="4" t="s">
        <v>45</v>
      </c>
      <c r="B22" s="5" t="n">
        <v>5119230</v>
      </c>
      <c r="C22" s="5" t="n">
        <v>-2722813</v>
      </c>
    </row>
    <row r="23" spans="1:3">
      <c r="A23" s="4" t="s">
        <v>46</v>
      </c>
      <c r="B23" s="5" t="n">
        <v>3608774</v>
      </c>
      <c r="C23" s="5" t="n">
        <v>529321</v>
      </c>
    </row>
    <row r="24" spans="1:3">
      <c r="A24" s="4" t="s">
        <v>166</v>
      </c>
      <c r="B24" s="5" t="n">
        <v>-1759655</v>
      </c>
      <c r="C24" s="5" t="n">
        <v>-5918165</v>
      </c>
    </row>
    <row r="25" spans="1:3">
      <c r="A25" s="4" t="s">
        <v>167</v>
      </c>
      <c r="B25" s="5" t="n">
        <v>26033</v>
      </c>
      <c r="C25" s="5" t="n">
        <v>31879</v>
      </c>
    </row>
    <row r="26" spans="1:3">
      <c r="A26" s="4" t="s">
        <v>168</v>
      </c>
      <c r="B26" s="5" t="n">
        <v>-26022</v>
      </c>
      <c r="C26" s="5" t="n">
        <v>-32199</v>
      </c>
    </row>
    <row r="27" spans="1:3">
      <c r="A27" s="4" t="s">
        <v>169</v>
      </c>
      <c r="B27" s="5" t="n">
        <v>11</v>
      </c>
      <c r="C27" s="5" t="n">
        <v>-320</v>
      </c>
    </row>
    <row r="28" spans="1:3">
      <c r="A28" s="4" t="s">
        <v>170</v>
      </c>
      <c r="B28" s="5" t="n">
        <v>-1759644</v>
      </c>
      <c r="C28" s="5" t="n">
        <v>-5918485</v>
      </c>
    </row>
    <row r="29" spans="1:3">
      <c r="A29" s="3" t="s">
        <v>171</v>
      </c>
    </row>
    <row r="30" spans="1:3">
      <c r="A30" s="4" t="s">
        <v>172</v>
      </c>
      <c r="B30" s="5" t="n">
        <v>-2000000</v>
      </c>
      <c r="C30" s="4" t="s">
        <v>34</v>
      </c>
    </row>
    <row r="31" spans="1:3">
      <c r="A31" s="4" t="s">
        <v>173</v>
      </c>
      <c r="B31" s="5" t="n">
        <v>-500000</v>
      </c>
      <c r="C31" s="4" t="s">
        <v>34</v>
      </c>
    </row>
    <row r="32" spans="1:3">
      <c r="A32" s="4" t="s">
        <v>174</v>
      </c>
      <c r="B32" s="5" t="n">
        <v>683401</v>
      </c>
      <c r="C32" s="4" t="s">
        <v>34</v>
      </c>
    </row>
    <row r="33" spans="1:3">
      <c r="A33" s="4" t="s">
        <v>175</v>
      </c>
      <c r="B33" s="5" t="n">
        <v>-1152024</v>
      </c>
      <c r="C33" s="4" t="s">
        <v>34</v>
      </c>
    </row>
    <row r="34" spans="1:3">
      <c r="A34" s="4" t="s">
        <v>176</v>
      </c>
      <c r="B34" s="5" t="n">
        <v>-66071</v>
      </c>
      <c r="C34" s="5" t="n">
        <v>-683041</v>
      </c>
    </row>
    <row r="35" spans="1:3">
      <c r="A35" s="4" t="s">
        <v>177</v>
      </c>
      <c r="B35" s="5" t="n">
        <v>-3034694</v>
      </c>
      <c r="C35" s="5" t="n">
        <v>-683041</v>
      </c>
    </row>
    <row r="36" spans="1:3">
      <c r="A36" s="3" t="s">
        <v>178</v>
      </c>
    </row>
    <row r="37" spans="1:3">
      <c r="A37" s="4" t="s">
        <v>179</v>
      </c>
      <c r="B37" s="5" t="n">
        <v>2092642</v>
      </c>
      <c r="C37" s="5" t="n">
        <v>913189</v>
      </c>
    </row>
    <row r="38" spans="1:3">
      <c r="A38" s="4" t="s">
        <v>180</v>
      </c>
      <c r="B38" s="5" t="n">
        <v>2070000</v>
      </c>
      <c r="C38" s="4" t="s">
        <v>34</v>
      </c>
    </row>
    <row r="39" spans="1:3">
      <c r="A39" s="4" t="s">
        <v>181</v>
      </c>
      <c r="B39" s="5" t="n">
        <v>299647</v>
      </c>
      <c r="C39" s="4" t="s">
        <v>34</v>
      </c>
    </row>
    <row r="40" spans="1:3">
      <c r="A40" s="4" t="s">
        <v>182</v>
      </c>
      <c r="B40" s="4" t="s">
        <v>34</v>
      </c>
      <c r="C40" s="5" t="n">
        <v>1675000</v>
      </c>
    </row>
    <row r="41" spans="1:3">
      <c r="A41" s="4" t="s">
        <v>183</v>
      </c>
      <c r="B41" s="4" t="s">
        <v>34</v>
      </c>
      <c r="C41" s="5" t="n">
        <v>250000</v>
      </c>
    </row>
    <row r="42" spans="1:3">
      <c r="A42" s="4" t="s">
        <v>184</v>
      </c>
      <c r="B42" s="4" t="s">
        <v>34</v>
      </c>
      <c r="C42" s="5" t="n">
        <v>1400000</v>
      </c>
    </row>
    <row r="43" spans="1:3">
      <c r="A43" s="4" t="s">
        <v>185</v>
      </c>
      <c r="B43" s="5" t="n">
        <v>4462289</v>
      </c>
      <c r="C43" s="5" t="n">
        <v>4238189</v>
      </c>
    </row>
    <row r="44" spans="1:3">
      <c r="A44" s="4" t="s">
        <v>186</v>
      </c>
      <c r="B44" s="5" t="n">
        <v>606867</v>
      </c>
      <c r="C44" s="5" t="n">
        <v>118619</v>
      </c>
    </row>
    <row r="45" spans="1:3">
      <c r="A45" s="4" t="s">
        <v>187</v>
      </c>
      <c r="B45" s="5" t="n">
        <v>274818</v>
      </c>
      <c r="C45" s="5" t="n">
        <v>-2244718</v>
      </c>
    </row>
    <row r="46" spans="1:3">
      <c r="A46" s="4" t="s">
        <v>188</v>
      </c>
      <c r="B46" s="5" t="n">
        <v>9596394</v>
      </c>
      <c r="C46" s="5" t="n">
        <v>3531124</v>
      </c>
    </row>
    <row r="47" spans="1:3">
      <c r="A47" s="4" t="s">
        <v>189</v>
      </c>
      <c r="B47" s="5" t="n">
        <v>9871212</v>
      </c>
      <c r="C47" s="5" t="n">
        <v>1286406</v>
      </c>
    </row>
    <row r="48" spans="1:3">
      <c r="A48" s="3" t="s">
        <v>190</v>
      </c>
    </row>
    <row r="49" spans="1:3">
      <c r="A49" s="4" t="s">
        <v>191</v>
      </c>
      <c r="B49" s="5" t="n">
        <v>59542</v>
      </c>
      <c r="C49" s="4" t="s">
        <v>34</v>
      </c>
    </row>
    <row r="50" spans="1:3">
      <c r="A50" s="4" t="s">
        <v>192</v>
      </c>
      <c r="B50" s="4" t="s">
        <v>34</v>
      </c>
      <c r="C50" s="4" t="s">
        <v>34</v>
      </c>
    </row>
    <row r="51" spans="1:3">
      <c r="A51" s="3" t="s">
        <v>193</v>
      </c>
    </row>
    <row r="52" spans="1:3">
      <c r="A52" s="4" t="s">
        <v>194</v>
      </c>
      <c r="B52" s="4" t="s">
        <v>34</v>
      </c>
      <c r="C52" s="5" t="n">
        <v>5000000</v>
      </c>
    </row>
    <row r="53" spans="1:3">
      <c r="A53" s="4" t="s">
        <v>195</v>
      </c>
      <c r="B53" s="4" t="s">
        <v>34</v>
      </c>
      <c r="C53" s="5" t="n">
        <v>165919</v>
      </c>
    </row>
    <row r="54" spans="1:3">
      <c r="A54" s="4" t="s">
        <v>196</v>
      </c>
      <c r="B54" s="4" t="s">
        <v>34</v>
      </c>
      <c r="C54" s="5" t="n">
        <v>227527</v>
      </c>
    </row>
    <row r="55" spans="1:3">
      <c r="A55" s="4" t="s">
        <v>197</v>
      </c>
      <c r="B55" s="5" t="n">
        <v>9714284</v>
      </c>
      <c r="C55" s="4" t="s">
        <v>34</v>
      </c>
    </row>
    <row r="56" spans="1:3">
      <c r="A56" s="4" t="s">
        <v>198</v>
      </c>
      <c r="B56" s="5" t="n">
        <v>3214284</v>
      </c>
      <c r="C56" s="4" t="s">
        <v>34</v>
      </c>
    </row>
    <row r="57" spans="1:3">
      <c r="A57" s="4" t="s">
        <v>174</v>
      </c>
      <c r="B57" s="5" t="n">
        <v>184722</v>
      </c>
    </row>
    <row r="58" spans="1:3">
      <c r="A58" s="4" t="s">
        <v>57</v>
      </c>
      <c r="B58" s="5" t="n">
        <v>900000</v>
      </c>
      <c r="C58" s="4" t="s">
        <v>34</v>
      </c>
    </row>
    <row r="59" spans="1:3">
      <c r="A59" s="4" t="s">
        <v>199</v>
      </c>
      <c r="B59" s="7" t="n">
        <v>-5142856</v>
      </c>
      <c r="C59" s="4" t="s">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7T19:18:13Z</dcterms:created>
  <dcterms:modified xmlns:dcterms="http://purl.org/dc/terms/" xmlns:xsi="http://www.w3.org/2001/XMLSchema-instance" xsi:type="dcterms:W3CDTF">2017-11-27T19:18:13Z</dcterms:modified>
</cp:coreProperties>
</file>